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BASIS OF PRESENTATION" sheetId="8" r:id="rId8"/>
    <s:sheet name="ACCOUNTING POLICIES" sheetId="9" r:id="rId9"/>
    <s:sheet name="ADOPTION OF ACCOUNTING PRINCIPL" sheetId="10" r:id="rId10"/>
    <s:sheet name="ACQUISITION OF SWIMS" sheetId="11" r:id="rId11"/>
    <s:sheet name="RG MERGER AND RELATED TRANSACTI" sheetId="12" r:id="rId12"/>
    <s:sheet name="RG MERGER CONSIDERATION" sheetId="13" r:id="rId13"/>
    <s:sheet name="FACTORED AND ACCOUNTS RECEIVABL" sheetId="14" r:id="rId14"/>
    <s:sheet name="INVENTORIES" sheetId="15" r:id="rId15"/>
    <s:sheet name="LONG-LIVED AND INTANGIBLE ASSET" sheetId="16" r:id="rId16"/>
    <s:sheet name="RELATED PARTY TRANSACTIONS" sheetId="17" r:id="rId17"/>
    <s:sheet name="(LOSS) EARNINGS PER SHARE" sheetId="18" r:id="rId18"/>
    <s:sheet name="INCOME TAXES" sheetId="19" r:id="rId19"/>
    <s:sheet name="EQUITY" sheetId="20" r:id="rId20"/>
    <s:sheet name="COMMITMENTS AND CONTINGENCIES" sheetId="21" r:id="rId21"/>
    <s:sheet name="SEGMENT INFORMATION" sheetId="22" r:id="rId22"/>
    <s:sheet name="DEBT AND PREFERRED STOCK" sheetId="23" r:id="rId23"/>
    <s:sheet name="FAIR VALUE MEASUREMENT OF FINAN" sheetId="24" r:id="rId24"/>
    <s:sheet name="DISCONTINUED OPERATIONS" sheetId="25" r:id="rId25"/>
    <s:sheet name="SUBSEQUENT EVENTS" sheetId="26" r:id="rId26"/>
    <s:sheet name="ACCOUNTING POLICIES (Policies)" sheetId="27" r:id="rId27"/>
    <s:sheet name="ACCOUNTING POLICIES (Tables)" sheetId="28" r:id="rId28"/>
    <s:sheet name="ACQUISITION OF SWIMS (Tables)" sheetId="29" r:id="rId29"/>
    <s:sheet name="RG MERGER CONSIDERATION (Tables" sheetId="30" r:id="rId30"/>
    <s:sheet name="FACTORED AND ACCOUNTS RECEIVA31" sheetId="31" r:id="rId31"/>
    <s:sheet name="INVENTORIES (Tables)" sheetId="32" r:id="rId32"/>
    <s:sheet name="LONG-LIVED AND INTANGIBLE ASS33" sheetId="33" r:id="rId33"/>
    <s:sheet name="(LOSS) EARNINGS PER SHARE (Tabl" sheetId="34" r:id="rId34"/>
    <s:sheet name="EQUITY (Tables)" sheetId="35" r:id="rId35"/>
    <s:sheet name="COMMITMENTS AND CONTINGENCIES (" sheetId="36" r:id="rId36"/>
    <s:sheet name="SEGMENT INFORMATION (Tables)" sheetId="37" r:id="rId37"/>
    <s:sheet name="DEBT AND PREFERRED STOCK (Table" sheetId="38" r:id="rId38"/>
    <s:sheet name="FAIR VALUE MEASUREMENT OF FIN39" sheetId="39" r:id="rId39"/>
    <s:sheet name="DISCONTINUED OPERATIONS (Tables" sheetId="40" r:id="rId40"/>
    <s:sheet name="BASIS OF PRESENTATION (Details)" sheetId="41" r:id="rId41"/>
    <s:sheet name="ACCOUNTING POLICIES - (Details)" sheetId="42" r:id="rId42"/>
    <s:sheet name="ACQUISITION OF SWIMS (Details)" sheetId="43" r:id="rId43"/>
    <s:sheet name="RG MERGER AND RELATED TRANSAC44" sheetId="44" r:id="rId44"/>
    <s:sheet name="RG MERGER CONSIDERATION (Detail" sheetId="45" r:id="rId45"/>
    <s:sheet name="FACTORED AND ACCOUNTS RECEIVA46" sheetId="46" r:id="rId46"/>
    <s:sheet name="INVENTORIES (Details)" sheetId="47" r:id="rId47"/>
    <s:sheet name="LONG-LIVED AND INTANGIBLE ASS48" sheetId="48" r:id="rId48"/>
    <s:sheet name="LONG-LIVED AND INTANGIBLE ASS49" sheetId="49" r:id="rId49"/>
    <s:sheet name="RELATED PARTY TRANSACTIONS (Det" sheetId="50" r:id="rId50"/>
    <s:sheet name="(LOSS) EARNINGS PER SHARE (Deta" sheetId="51" r:id="rId51"/>
    <s:sheet name="(LOSS) EARNINGS PER SHARE - Two" sheetId="52" r:id="rId52"/>
    <s:sheet name="INCOME TAXES (Details)" sheetId="53" r:id="rId53"/>
    <s:sheet name="EQUITY - Incentive Plan (Detail" sheetId="54" r:id="rId54"/>
    <s:sheet name="EQUITY - Plan Activity (Details" sheetId="55" r:id="rId55"/>
    <s:sheet name="EQUITY - Restricted Stock Units" sheetId="56" r:id="rId56"/>
    <s:sheet name="EQUITY - Warrants (Details)" sheetId="57" r:id="rId57"/>
    <s:sheet name="COMMITMENTS AND CONTINGENCIES58" sheetId="58" r:id="rId58"/>
    <s:sheet name="COMMITMENTS AND CONTINGENCIES -" sheetId="59" r:id="rId59"/>
    <s:sheet name="SEGMENT INFORMATION (Details)" sheetId="60" r:id="rId60"/>
    <s:sheet name="DEBT AND PREFERRED STOCK (Detai" sheetId="61" r:id="rId61"/>
    <s:sheet name="DEBT AND PREFERRED STOCK - Over" sheetId="62" r:id="rId62"/>
    <s:sheet name="FAIR VALUE DISCLOSURES (Details" sheetId="63" r:id="rId63"/>
    <s:sheet name="DISCONTINUED OPERATIONS (Detail"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763">
  <si>
    <t>Document and Entity Information - shares</t>
  </si>
  <si>
    <t>9 Months Ended</t>
  </si>
  <si>
    <t>Sep. 30, 2016</t>
  </si>
  <si>
    <t>Nov. 14, 2016</t>
  </si>
  <si>
    <t>Document and Entity Information</t>
  </si>
  <si>
    <t>Entity Registrant Name</t>
  </si>
  <si>
    <t>Differential Brands Group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Factored accounts receivable, net</t>
  </si>
  <si>
    <t>Accounts receivable, net</t>
  </si>
  <si>
    <t>Royalties receivable</t>
  </si>
  <si>
    <t>Inventories, net</t>
  </si>
  <si>
    <t>Prepaid expenses and other current assets</t>
  </si>
  <si>
    <t>Total current assets</t>
  </si>
  <si>
    <t>Property and equipment, net</t>
  </si>
  <si>
    <t>Goodwill</t>
  </si>
  <si>
    <t>Trademarks and other Intangible, net</t>
  </si>
  <si>
    <t>Other assets</t>
  </si>
  <si>
    <t>Customer relationships, net</t>
  </si>
  <si>
    <t>Total assets</t>
  </si>
  <si>
    <t>Current liabilities</t>
  </si>
  <si>
    <t>Accounts payable and accrued expenses</t>
  </si>
  <si>
    <t>Short term convertible notes</t>
  </si>
  <si>
    <t>Cash advances from customers</t>
  </si>
  <si>
    <t>Current portion of long term debt</t>
  </si>
  <si>
    <t>Current portion of loan payable</t>
  </si>
  <si>
    <t>Total current liabilities</t>
  </si>
  <si>
    <t>Long term debt, net of current portion</t>
  </si>
  <si>
    <t>Line of credit</t>
  </si>
  <si>
    <t>Convertible notes</t>
  </si>
  <si>
    <t>Deferred income taxes, net</t>
  </si>
  <si>
    <t>Deferred rent</t>
  </si>
  <si>
    <t>Other liabilities</t>
  </si>
  <si>
    <t>Loan payable, net of current portion</t>
  </si>
  <si>
    <t>Total liabilities</t>
  </si>
  <si>
    <t>Commitments and contingencies</t>
  </si>
  <si>
    <t xml:space="preserve"> </t>
  </si>
  <si>
    <t>Equity</t>
  </si>
  <si>
    <t>Preferred members</t>
  </si>
  <si>
    <t>Common members</t>
  </si>
  <si>
    <t>Common stock, $0.10 par value: 100,000 and 0 shares authorized, 13,082 and 0 shares issued and outstanding at September 30, 2016 and December 31, 2015, respectively</t>
  </si>
  <si>
    <t>Additional paid-in capital</t>
  </si>
  <si>
    <t>Accumulated other comprehensive income</t>
  </si>
  <si>
    <t>Accumulated deficit</t>
  </si>
  <si>
    <t>Total equity</t>
  </si>
  <si>
    <t>Total liabilities and equity</t>
  </si>
  <si>
    <t>Convertible preferred stock</t>
  </si>
  <si>
    <t>Convertible preferred stock, $0.10 par value: 50 and 0 shares authorized, issued and outstanding at September 30,2016 and December 31, 2015, respectively</t>
  </si>
  <si>
    <t>CONDENSED CONSOLIDATED BALANCE SHEETS (Parenthetical) - $ / shares</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UNAUDITED CONDENSED CONSOLIDATED STATEMENTS OF OPERATIONS AND COMPREHENSIVE (LOSS) INCOME - USD ($) shares in Thousands</t>
  </si>
  <si>
    <t>3 Months Ended</t>
  </si>
  <si>
    <t>Sep. 30, 2015</t>
  </si>
  <si>
    <t>UNAUDITED CONDENSED CONSOLIDATED STATEMENTS OF OPERATIONS AND COMPREHENSIVE (LOSS) INCOME</t>
  </si>
  <si>
    <t>Net sales</t>
  </si>
  <si>
    <t>Cost of goods sold</t>
  </si>
  <si>
    <t>Gross profit</t>
  </si>
  <si>
    <t>Operating expenses</t>
  </si>
  <si>
    <t>Selling, general and administrative</t>
  </si>
  <si>
    <t>Depreciation and amortization</t>
  </si>
  <si>
    <t>Retail stores impairment</t>
  </si>
  <si>
    <t>Total operating expenses</t>
  </si>
  <si>
    <t>Operating (loss) income</t>
  </si>
  <si>
    <t>Interest expense, net</t>
  </si>
  <si>
    <t>Other expense, net</t>
  </si>
  <si>
    <t>(Loss) income, before income tax</t>
  </si>
  <si>
    <t>Income tax (benefit) provision</t>
  </si>
  <si>
    <t>(Loss) income from continuing operations</t>
  </si>
  <si>
    <t>Loss from discontinued operations</t>
  </si>
  <si>
    <t>Net (loss) income</t>
  </si>
  <si>
    <t>(Loss) earnings per common share - basic</t>
  </si>
  <si>
    <t>(Loss) earnings from continuing operations (in dollars per share)</t>
  </si>
  <si>
    <t>Loss from discontinued operations (in dollars per share)</t>
  </si>
  <si>
    <t>Loss) earnings per common share - basic (in dollars per share)</t>
  </si>
  <si>
    <t>(Loss) earnings per common share - diluted</t>
  </si>
  <si>
    <t>Loss) earnings per common share - diluted (in dollars per share)</t>
  </si>
  <si>
    <t>Weighted average shares outstanding</t>
  </si>
  <si>
    <t>Basic (in shares)</t>
  </si>
  <si>
    <t>Diluted (in shares)</t>
  </si>
  <si>
    <t>Other comprehensive income item, net of tax:</t>
  </si>
  <si>
    <t>Foreign currency translation</t>
  </si>
  <si>
    <t>Other Comprehensive Income</t>
  </si>
  <si>
    <t>Comprehensive (loss) income</t>
  </si>
  <si>
    <t>UNAUDITED CONDENSED CONSOLIDATED STATEMENTS OF CASH FLOWS - USD ($) $ in Thousands</t>
  </si>
  <si>
    <t>CASH FLOWS FROM OPERATING ACTIVITIES</t>
  </si>
  <si>
    <t>Net cash (used in) provided by continuing operating activities</t>
  </si>
  <si>
    <t>Net cash used in discontinued operations</t>
  </si>
  <si>
    <t>Net cash (used in) provided by operating activities</t>
  </si>
  <si>
    <t>CASH FLOWS FROM INVESTING ACTIVITIES</t>
  </si>
  <si>
    <t>Cash paid in reverse acquisition with Robert Graham, net of cash acquired</t>
  </si>
  <si>
    <t>(Payment) refund of security deposit</t>
  </si>
  <si>
    <t>Purchases of property and equipment</t>
  </si>
  <si>
    <t>Cash paid for the acquisition of SWIMS, net of cash acquired</t>
  </si>
  <si>
    <t>Net cash used in investing activities</t>
  </si>
  <si>
    <t>CASH FLOWS FROM FINANCING ACTIVITIES</t>
  </si>
  <si>
    <t>Proceeds from issuance of Series A convertible preferred stock, net of offering costs</t>
  </si>
  <si>
    <t>Proceeds from term debt</t>
  </si>
  <si>
    <t>Repayment of new term loan</t>
  </si>
  <si>
    <t>Proceeds from line of credit</t>
  </si>
  <si>
    <t>Proceeds from short term convertible note</t>
  </si>
  <si>
    <t>Repayment of terminated line of credit and loan payable</t>
  </si>
  <si>
    <t>Payment of deferred financing costs</t>
  </si>
  <si>
    <t>Redemption of unit holders</t>
  </si>
  <si>
    <t>Proceeds from customer cash advances</t>
  </si>
  <si>
    <t>Payment of loan payable</t>
  </si>
  <si>
    <t>Payment of accrued distribution to members</t>
  </si>
  <si>
    <t>Net cash provided by continued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financing activities:</t>
  </si>
  <si>
    <t>Reclassification of other assets to offering costs</t>
  </si>
  <si>
    <t>Reclassification of other assets to deferred financing costs</t>
  </si>
  <si>
    <t>Issuance of convertible notes</t>
  </si>
  <si>
    <t>Debt discount recorded in connection with short term convertible note</t>
  </si>
  <si>
    <t>RG</t>
  </si>
  <si>
    <t>Common stock issued</t>
  </si>
  <si>
    <t>SWIMS</t>
  </si>
  <si>
    <t>Warrants issued in acquisition of SWIMS</t>
  </si>
  <si>
    <t>UNAUDITED CONDENSED CONSOLIDATED STATEMENTS OF EQUITY - USD ($) shares in Thousands, $ in Thousands</t>
  </si>
  <si>
    <t>Common Stock</t>
  </si>
  <si>
    <t>Additional Paid-In Capital</t>
  </si>
  <si>
    <t>Accumulated Other Comprehensive Income</t>
  </si>
  <si>
    <t>Accumulated Deficit</t>
  </si>
  <si>
    <t>Preferred member</t>
  </si>
  <si>
    <t>Common member</t>
  </si>
  <si>
    <t>Preferred Series A</t>
  </si>
  <si>
    <t>Total</t>
  </si>
  <si>
    <t>Balance at Dec. 31, 2014</t>
  </si>
  <si>
    <t>Balance (in shares) at Dec. 31, 2014</t>
  </si>
  <si>
    <t>Increase (Decrease) in Stockholders' Equity</t>
  </si>
  <si>
    <t>Distributions</t>
  </si>
  <si>
    <t>Net income</t>
  </si>
  <si>
    <t>Balance at Sep. 30, 2015</t>
  </si>
  <si>
    <t>Balance (in shares) at Sep. 30, 2015</t>
  </si>
  <si>
    <t>Balance at Dec. 31, 2015</t>
  </si>
  <si>
    <t>Balance (in shares) at Dec. 31, 2015</t>
  </si>
  <si>
    <t>Net loss through RG Merger date</t>
  </si>
  <si>
    <t>Redemption of Robert Graham unit holders</t>
  </si>
  <si>
    <t>Contribution of Robert Graham in exchange for common shares</t>
  </si>
  <si>
    <t>Contribution of Robert Graham in exchange for common shares (in shares)</t>
  </si>
  <si>
    <t>Reverse acquisition with Robert Graham</t>
  </si>
  <si>
    <t>Reverse acquisition with Robert Graham (in shares)</t>
  </si>
  <si>
    <t>Net loss post RG Merger date</t>
  </si>
  <si>
    <t>Issuance of Series A convertible preferred stock, net of offering costs of $931</t>
  </si>
  <si>
    <t>Issuance of Series A convertible preferred stock (in shares)</t>
  </si>
  <si>
    <t>Stock-based compensation</t>
  </si>
  <si>
    <t>Issuance of restricted common stock</t>
  </si>
  <si>
    <t>Issuance of restricted common stock (in shares)</t>
  </si>
  <si>
    <t>Issuance of common stock for SWIMS acquisition</t>
  </si>
  <si>
    <t>Issuance of common stock for SWIMS acquisition (in shares)</t>
  </si>
  <si>
    <t>Issuance of warrants</t>
  </si>
  <si>
    <t>Balance at Sep. 30, 2016</t>
  </si>
  <si>
    <t>Balance (in shares) at Sep. 30, 2016</t>
  </si>
  <si>
    <t>UNAUDITED CONDENSED CONSOLIDATED STATEMENTS OF EQUITY (Parenthetical) $ in Thousands</t>
  </si>
  <si>
    <t>Sep. 30, 2016USD ($)</t>
  </si>
  <si>
    <t>Issuance of convertible preferred stock, offering costs</t>
  </si>
  <si>
    <t>BASIS OF PRESENTATION</t>
  </si>
  <si>
    <t>NOTE 1 — BASIS OF PRESENTATION
Our principal business activity involves the design, development and worldwide marketing of apparel products, which include denim jeans, related casual wear and accessories bearing the brand name Hudson®, the design, development, sales and licensing of apparel products and accessories bearing the brand name Robert Graham® and the design, development, sales and licensing of footwear and accessories bearing the brand name SWIMS®. Our primary current operating subsidiaries are Robert Graham, Hudson Clothing, LLC (“ Hudson ”) and as of July 18, 2016, DFBG Swims, LLC (“ DFBG Swims ”) (see “Note 4 –Acquisition of SWIMS”). In addition, we have other non-operating subsidiaries. All significant inter-company transactions have been eliminated in consolidation.
On January 28, 2016, we completed the RG Merger. We refer you to the “Explanatory Note” on page 1 for the definitions of the capitalized terms used in this Quarterly Report. As a result of the RG Merger, RG is a wholly-owned subsidiary of the Company and RG’s former members own a majority of our issued and outstanding equity. Additionally, the Company owns the Robert Graham Business, no longer owns the Joe’s Business and has retained ownership of the Hudson Business. The RG Merger has been accounted for as a reverse merger and recapitalization, such that, under the acquisition method, RG has been deemed the accounting acquirer for financial reporting purposes, with the Company, as the legal acquirer, viewed as the accounting acquiree. As a result, the assets, liabilities and operations reflected in the historical condensed consolidated financial statements and elsewhere in this Quarterly Report prior to the RG Merger are those of RG and are recorded at the historical cost basis. For the nine months ended September 30, 2016, the Company’s condensed consolidated financial statements include: (i) from January 1, 2016 up to the day prior to the closing of the RG Merger on January 28, 2016, the results of operations and cash flows of RG; and (ii) from and after the RG Merger’s closing date on January 28, 2016, the results of continuing operations and cash flows and, as applicable, the assets and liabilities of the combined company, comprising the Company’s Hudson Business and Robert Graham Business; (iii) from and after the RG Merger’s closing date on January 28, 2016, the results of the discontinued operations from the Joe’s® brand retail stores that were not transferred to GBG but that closed as of February 29, 2016; (iv) from and after the acquisition of SWIMS (as defined in Note 4) on July 18, 2016, the results of continuing operations and cash flows and, as applicable, the assets and liabilities of SWIMS.
In connection with the RG Merger, we changed our fiscal year end to December 31 and report our results with RG as the accounting acquirer. Certain reclassifications have been made to prior year amounts within the accompanying condensed consolidated balance sheets and unaudited condensed consolidated statements of cash flows to conform to the current period presentation.
Our reportable business segments are Wholesale, Consumer Direct and Corporate and other. Because RG has been accounted for as the accounting acquirer as a result of the RG Merger, we have adopted RG’s three subdivisions as our reportable segments for all operations of our combined Company for periods after the RG Merger’s closing date. For periods before the RG Merger’s closing date, our discussion of reportable segments reflects only the operations of RG. We manage, evaluate and aggregate our operating segments for segment reporting purposes primarily on the basis of business activity and operation. Our Wholesale segment is comprised of sales of our products to premium department stores, boutiques, retailers, specialty stores and international customers, and records expenses from sales and customer service departments, trade shows, warehouse distribution, product samples and customer service departments. Our Consumer Direct segment is comprised of sales to consumers through our Robert Graham® brand full-price retail stores and outlet stores, through our SWIMS® brand outlet store in Oslo, Norway and through our online retail sites at www.hudsonjeans.com , www.robertgraham.us and www.swims.com. Our Corporate and other segment is comprised of revenue from trademark licensing agreements and expenses from corporate operations, which include the executive, finance, legal, information technology, accounting, human resources, design and production departments and general brand marketing and advertising expenses associated with our brands.
Our unaudited condensed consolidated financial statements, which comprise the accounts of our wholly-owned subsidiaries (including Hudson from the date of the completion of the RG Merger and DFBG Swims from the date of acquisition), for the quarterly and year to date periods ended September 30, 2016 and 2015 and the related footnote information have been prepared on a basis consistent with our audited consolidated financial statements as of December 31, 2015 and 2014 and for the three-year period ended December 31, 2015 (filed as Exhibit 99.1 to Amendment No. 1 to our Current Report on Form 8-K/A, filed with the Securities and Exchange Commission (the “ SEC ”) on March 30, 2016).
These unaudited condensed consolidated financial statements have been prepared in accordance with U.S. generally accepted accounting principles for interim financial information and Article 10 of Regulation S-X. Accordingly, they do not include all of the information and footnotes required by U.S. generally accepted accounting principles for complete financial statements. These unaudited condensed consolidated financial statements should be read in conjunction with the audited consolidated financial statements as of December 31, 2015 and 2014 and for the three-year period ended December 31, 2015 contained in Exhibit 99.1 to Amendment No. 1 to our Current Report on Form 8-K/A, filed with the SEC on March 30, 2016. In the opinion of management, the accompanying unaudited financial statements contain all adjustments (consisting of normal recurring adjustments), which management considers necessary to present fairly our financial position, results of operations and cash flows for the interim periods presented. The results for the quarterly period ended September 30, 2016 are not necessarily indicative of the results anticipated for the entire year ending December 31, 2016. The preparation of financial statements in conformity with U.S. generally accepted accounting principles requires management to make estimates and assumptions that affect the amounts reported in the financial statements. Actual results may differ from those estimates.</t>
  </si>
  <si>
    <t>ACCOUNTING POLICIES</t>
  </si>
  <si>
    <t>Accounting Policies</t>
  </si>
  <si>
    <t>NOTE 2 — ACCOUNTING POLICIES
Our accounting policies are described in the December 31, 2015 financial statements of RG filed as Exhibit 99.1 to Amendment No. 1 to our Current Report on Form 8-K/A, filed with the SEC on March 30, 2016. The following accounting policies became effective during the nine months ended September 30, 2016:
Discontinued Operations
In accordance with the Financial Accounting Standards Board (“ FASB ”), Accounting Standards Codification (“ ASC ”), ASC 205-20, Presentation of Financial Statements – Discontinued Operations, the results of operations of a component of an entity or a group or component of an entity that represents a strategic shift that has, or will have, a major effect on the reporting company’s operations that has either been disposed of or is classified as held for sale are required to be reported as discontinued operations in a company’s consolidated financial statements. In order to be considered a discontinued operation, both the operations and cash flows of the discontinued component must have been (or will be) eliminated from the ongoing operations of the company and the company will not have any significant continuing involvement in the operations of the discontinued component after the disposal transaction. The accompanying unaudited condensed consolidated financial statements reflect the results of operations of our Joe's Business as discontinued operations.
Stock−Based Compensation
We measure the cost of all employee stock-based compensation awards based on the grant date fair value of those awards and record that cost as compensation expense over the period during which the employee is required to perform service in exchange for the award (generally over the vesting period of the award). An entity may elect either an accelerated recognition method or a straight-line recognition method for awards subject to graded vesting based on a service condition, regardless of how the fair value of the award is measured. For all stock-based compensation awards that contain graded vesting based on service conditions, we have elected to apply a straight-line recognition method to account for these awards.
Two−Class Earnings Per Share
We calculate basic and diluted earnings per common share using the two-class method. Under the two-class method, net earnings are allocated to each class of common stock and participating security as if all of the net earnings for the period had been distributed. Our participating securities consist of convertible preferred shares that contain a nonforfeitable right to receive dividends and therefore are considered to participate in undistributed earnings with common stockholders.
Preferred Share Dividend
Cumulative dividends on preferred stock are only accrued for when the board of directors declares a dividend. The board of directors has not declared a dividend through September 30, 2016.
Concentration of Risk
Financial instruments that potentially subject us to significant concentrations of credit risk consist principally of cash, cash equivalents, accounts receivable and factor accounts receivable. We maintain cash and cash equivalents with various financial institutions. The policy is designed to limit exposure to any one institution. We perform periodic evaluations of the relative credit rating of those financial institutions that are considered in our investment strategy.
We do not require collateral for trade accounts receivable. However, we sell a portion of our accounts receivable to CIT on a non-recourse basis (see “Note 7 – Factored and Accounts Receivables, Net”). In that instance, we are no longer at risk if the customer fails to pay. For accounts receivable that are not sold to CIT or sold on a recourse basis, we continue to be at risk if these customers fail to pay. We provide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
For the three and nine months ended September 30, 2016 and 2015, sales to customers or customer groups representing greater than 10 percent of net sales are as follows:
Three months ended September 30,
Nine months ended September 30,
2016
2015
2016
2015
Customer A
%
%
%
%
As of September 30, 2016 and December 31, 2015, this customer represented approximately 36% and 39%, respectively, of our factored accounts receivable in our accompanying condensed consolidated balance sheets.
Comprehensive (Loss) Income
Comprehensive (loss) income represents the change in stockholders’ equity resulting from transactions other than stockholder investments and distributions. Accumulated other comprehensive income includes changes in equity that are excluded from our net loss, specifically, unrealized gains and losses on foreign currency translation adjustments and is presented in the consolidated statements of equity. We present the components of comprehensive (loss) income within the consolidated statements of operations and comprehensive (loss) income.
Foreign Currency Translation
Our 100% owned direct foreign operations present their financial reports in the currency used in the economic environment in which they mainly operate, known as the functional currency. Our functional currency consists of the Norwegian Krone for operations in Norway. Assets and liabilities in foreign subsidiaries are translated into U.S. dollars at the exchange rate as of September 30, 2016, while the statement of operations is translated at the average exchange rate for the relevant period. Gains and losses from these translations are recognized in foreign currency translation included in accumulated other comprehensive income in the consolidated statements of equity.
Derivative Liabilities
We account for warrants and other derivative financial instruments as either equity or liabilities based upon the characteristics and provisions of each instrument. During the quarter ended September 30, 2016, our warrants that were issued in conjunction with the acquisition of DFBG Swims (see “Note 4 – Acquisition of SWIMS”) were determined to be equity classification. Warrants classified as equity are recorded at fair value as of the date of issuance on our consolidated balance sheets and no further adjustments to their valuation are made. Management estimates the fair value of these warrants using option pricing models and assumptions that are based on the individual characteristics of the warrants or instruments on the valuation date, as well as assumptions for future financings, expected volatility, expected life, yield, and risk-free interest rate.</t>
  </si>
  <si>
    <t>ADOPTION OF ACCOUNTING PRINCIPLES</t>
  </si>
  <si>
    <t>NOTE 3 — ADOPTION OF ACCOUNTING PRINCIPLES
In July 2015, FASB issued Accounting Standards Update, (“ ASU ”) 2015-11, Inventory (Topic 330) - Simplifying the Measurement of Inventory, which will require an entity to measure inventory at the lower of cost or net realizable value. Net realizable value is defined as the estimated selling prices in the ordinary course of business, less reasonably predictable costs of completion, disposal and transportation. We adopted this standard in the first quarter of fiscal 2016 and there was no material impact on our condensed consolidated financial statements and related disclosures.
In November 2015, the FASB issued ASU 2015-17, Income Taxes (Topic 740): Balance Sheet Classification of Deferred Taxes, which will require entities to present deferred tax assets (“ DTAs ”) and deferred tax liabilities (“ DTLs ”) as noncurrent in a classified balance sheet. ASU 2015-17 simplifies the current guidance, which requires entities to separately present DTAs and DTLs as current and noncurrent in a classified balance sheet. For public entities, the amendments in ASU 2015-17 are effective for financial statements issued for annual periods beginning after December 15, 2016 and interim periods within those annual periods. Early application is permitted as of the beginning of an interim or annual reporting period. ASU 2015-17 is effective for us beginning January 1, 2017. We adopted this standard in the first quarter of fiscal 2016 and there was no material impact on our condensed consolidated financial statements and related disclosures.
In April and March 2016, the FASB issued ASU 2016-10, Identifying Performance Obligations and Licensing, and ASU 2016-08, Principal versus Agent Considerations (Reporting Revenue Gross versus Net), respectively. ASU 2016-10 clarifies the implementation guidance on licensing and the identification of performance obligations considerations included in ASU 2014-09. ASU 2016-08 provides amendments to clarify the implementation guidance on principal versus agent considerations included in ASU 2014-09. In August 2015, the FASB issued ASU 2015-14, which defers the effective date of ASU 2014-09. ASU 2014-09 outlines a single comprehensive model for entities to use in accounting for revenue arising from contracts with customers and supersedes most current revenue recognition guidance, including industry-specific guidance. The effective date of this pronouncement is for fiscal years beginning after December 15, 2017 with early adoption permitted as of the original effective date. We have not yet adopted this ASU and we are currently evaluating the impact it may have on our condensed consolidated financial statements and related disclosures.
In February 2016, the FASB issued ASU 2016-02, Leases (Topic 842),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fiscal years beginning after December 15, 2018 and interim periods within that reporting period. Early application is permitted. We have not yet adopted this ASU and we are currently evaluating the impact it may have on our condensed consolidated financial statements and related disclosures.
In March 2016, the FASB issued ASU 2016-09, Compensation—Stock Compensation (Topic 718): Improvements To Employee Share-Based Payment Accounting, which amends ASC Topic 718, relating to employee share-based payment accounting. This guidance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and interim periods within that reporting period. Early application is permitted. We have not yet adopted this ASU and are currently evaluating the impact it may have on our consolidated financial statements and related disclosures.
In April 2015, the FASB issued ASU 2015-03, Interest – Imputation of Interest (Subtopic 835-30): Simplifying the Presentation of Debt Issuance Costs, which changes the presentation of debt issuance costs in financial statements. ASU 2015-03 requires an entity to present such costs on the balance sheet as a direct deduction from the related debt liability rather than as an asset. Amortization of the costs is reported as interest expense. The standard’s core principle is debt issuance costs related to a note shall be reported in the balance sheet as a direct deduction from the face amount of that note and that amortization of debt issuance costs also shall be reported as interest expense. We adopted this standard in the first quarter of fiscal 2016 and there was no material impact on our condensed consolidated financial statements and related disclosures.
In May 2016, the FASB issued ASU 2016-12, Revenue from Customers with Contracts (Topic 606) Narrow-Scope Improvements and Practical Expedients. ASU 2016-12 amends certain aspects of ASU 2014-09, “Revenue from Customers with Contracts (Topic 606).” The amendments include the following:
·
Collectibility – ASU 2016-12 clarifies the objective of the entity’s collectibility assessment and contains new guidance on when an entity would recognize as revenue consideration it receives if the entity concludes that collectibility is not probable.
·
Presentation of sales tax and other similar taxes collected from customers – Entities are permitted to present revenue net of sales taxes collected on behalf of governmental authorities (i.e., to exclude from the transaction price sales taxes that meet certain criteria).
·
Noncash consideration – An entity’s calculation of the transaction price for contracts containing noncash consideration would include the fair value of the noncash consideration to be received as of the contract inception date. Further, subsequent changes in the fair value of noncash consideration after contract inception would be subject to the variable consideration constraint only if the fair value varies for reasons other than its form.
·
Contract modifications and completed contracts at transition – The ASU establishes a practical expedient for contract modifications at transition and defines completed contracts as those for which all (or substantially all) revenue was recognized under the applicable revenue guidance before the new revenue standard was initially adopted.
·
Transition technical correction – Entities that elect to use the full retrospective transition method to adopt the new revenue standard would no longer be required to disclose the effect of the change in accounting principle on the period of adoption (as is currently required by ASC 250-10-50-1(b)(2)); however, entities would still be required to disclose the effects on preadoption periods that were retrospectively adjusted.
ASU 2016-12 is effective for annual and interim periods beginning on or after December 15, 2017, and early adoption is permitted as of the original effective date of December 31, 2016. We are currently evaluating the impact the adoption of ASU 2016-02 will have on our consolidated financial statements and related disclosures.
In August 2016, the FASB issued ASU 2016-15, “Classification of Certain Cash Receipts and Cash Payments.” ASU 2016-15 amends the guidance in ASC 230 on the classification of certain cash receipts and payments in the statement of cash flows. The primary purpose of ASU 2016-15 is to reduce the diversity in practice that has resulted from the lack of consistent principles on this topic. The amendments in ASU 2016-15 add or clarify guidance on eight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ASU 2016-15 is effective for annual and interim periods beginning after December 15, 2017, and early adoption is permitted for all entities. Entities must apply the guidance retrospectively to all periods presented but may apply it prospectively from the earliest date practicable if retrospective application would be impracticable. We are currently evaluating the impact the adoption of ASU 2016-15 will have on our consolidated financial statements.</t>
  </si>
  <si>
    <t>ACQUISITION OF SWIMS</t>
  </si>
  <si>
    <t>NOTE 4 — ACQUISITION OF SWIMS
On July 18, 2016, we completed the acquisition of all of the outstanding share capital of Norwegian private limited company ( aksjeselskap ) SWIMS AS (“ SWIMS ”). SWIMS® is a Scandinavian lifestyle brand known for its range of fashion-forward, water-resistant footwear and sportswear. We purchased SWIMS for aggregate consideration of (i) approximately $12.0 million in cash, (ii) 702,943 shares of our common stock and (iii) warrants to purchase an aggregate of 150,000 shares of our common stock with an exercise price of $5.47 per share (the “ SWIMS Seller Warrants ”). The acquisition was completed pursuant to the Purchase Agreement, dated as of July 18, 2016 (the “ SWIMS Purchase Agreement ”), between us, our wholly-owned subsidiary DFBG Swims, the shareholders of SWIMS named therein (the “ SWIMS Sellers ”), Øystein Alexander Eskeland and Atle Søvik, acting jointly as the representatives of the SWIMS Sellers, and, for certain limited purposes, TCP Denim, LLC, TCP RG, LLC and TCP RG II, LLC. Pursuant to the SWIMS Purchase Agreement, DFBG Swims deposited approximately $325,000 of the cash consideration into an escrow account for certain indemnification obligations of the SWIMS Sellers. The SWIMS Purchase Agreement contains customary representations, warranties and covenants of the SWIMS Sellers and us, along with customary post-closing indemnification rights of DFBG Swims. The acquisition qualified as a business combination and was accounted for under the acquisition method of accounting.
To finance the acquisition, we issued the following to our major stockholder Tengram Capital Partners Fund II, L.P. (“ Tengram II ”): (i) a warrant for the purchase of 500,000 shares of our common stock at an exercise price of $3.00 per share (the “ Tengram Warrant ”); and (ii) a convertible promissory note with principal of $13.0 million (the “ SWIMS Convertible Note ”). The SWIMS Convertible Note accrues interest at a rate of 3.75% per annum, compounding on the first day of each month starting August 1, 2016, and will convert, at Tengram II’s option or on the maturity date of January 18, 2017 if not already repaid in cash on or prior to that date, into up to 4,500,000 newly issued shares of our Class A-1 Preferred Stock at a conversion price of $3.00 per share. We are currently evaluating all of our options in order to assess the repayment of the Tengram Warrant at maturity if it is not converted. Additionally, the Class A-1 Preferred Stock will itself be convertible into shares of our common stock at an initial price of $3.00 per share (subject to adjustment), will be entitled to dividends at a rate of 10% per annum payable quarterly in arrears, will be senior to the common stock upon liquidation and will have voting rights on an as-converted basis alongside our common stock. To permit the acquisition, on July 18, 2016, we also entered into (i) a Consent and Amendment No. 1 to our ABL Credit Agreement and accompanying security agreement with Wells Fargo Bank, National Association, as lender, and (ii) a Consent and Amendment No. 1 to our Term Credit Agreement and accompanying security agreement with TCW Asset Management Company, as agent for the lenders and the lenders party thereto. The Tengram Warrant has an estimated fair value of $465,000, which has been recorded as a debt discount against the proceeds of the SWIMS Convertible Note. Management estimated the fair value of the equity consideration issued with the assistance of a third-party appraisal firm. The estimation of fair value considered key assumptions for discount for lack of marketability and for inputs used in an option pricing model to value warrant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The purchase price included the issuance of 702,943 shares of common stock that contain restrictions on resale with an estimated fair value of approximately $1,750,000 and the issuance of 150,000 warrants with an estimated fair value of $45,000. Management estimated the fair value of the equity consideration issued with the assistance of a third-party appraisal firm. The estimation of fair value considered key assumptions for discount for lack of marketability and for inputs used in an option pricing model to value warrants. Included in the $13,812,000 is an amount of approximately $325,000 that is being held in escrow to support indemnification obligations. The allocation of the purchase price is in the table below, which is subject to adjustment based upon the completion of purchase price allocations. The following is the total preliminary estimated purchase price allocation based on information available as of September 30, 2016 (in thousands, except share and per share data):
Assets acquired and liabilities assumed:
Cash and cash equivalents
$
Factored accounts receivable
Inventories
Prepaid expenses and other assets
Property and equipment
Accounts payable and accrued expenses
Deferred income tax liability
Intangible assets acquired:
Trade name
Customer relationships
Non-compete agreements
Total
Excess purchase price over net assets acquired
Total net assets acquired
$
Total purchase price:
Cash paid to sellers
$
Equity consideration issued to sellers
(702,943 common shares at $2.49)
Fair value of warrants issued to sellers
Total Purchase Price
$
The preliminary purchase price was allocated to the tangible and intangible assets acquired and liabilities assumed based on their preliminary estimated fair values as of the acquisition date. The preliminary fair values of assets acquired and liabilities assumed represent management’s estimate of fair value based on information obtained from various sources, including management’s historical experience and are subject to change if additional information becomes available. We expect to finalize the purchase price allocation as soon as practicable within the measurement period, but no later than one year following the acquisition date. More specifically, the purchase price allocation items to be finalized include the allocation of the fair value of the assets acquired.
The preliminary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the with versus without method, net realizable value method and the relief from royalty method approach.
The preliminary amount of goodwill represents the excess of the preliminary purchase price over the preliminary net identifiable assets acquired and liabilities assumed. Goodwill primarily represents, among other factors, the value of synergies expected to be realized by integration with our Company and expected positive cash flow and return on capital projections from the integration. Goodwill arising from the acquisition of SWIMS was determined as the excess of the preliminary purchase price over the preliminary net acquisition date fair values of the acquired assets and the liabilities assumed, and is not deductible for income tax purposes subject to certain tax elections that are currently being considered.
We incurred $877,000 and $1,261,000, respectively, in acquisition-related transaction costs, which are included in selling, general, and administrative expense on our condensed consolidated statements of operations and comprehensive (loss) income for the three and nine month periods ended September 30, 2016, respectively.
Total net sales and operating loss from SWIMS since the date of the acquisition included in the accompanying unaudited condensed consolidated financial statements is $3,539,000 and $1,045,000, respectively.
Pro forma financial information
The following table presents our unaudited pro forma results (in thousands, except per share data) for the three and nine months ended September 30, 2016 and 2015, respectively, as if the RG Merger and SWIMS acquisition had occurred on January 1, 2015.
The pro forma financial information presented includes the effects of adjustments related to the amortization of acquired tangible and intangible assets, and excludes other non-recurring transaction costs directly associated with the acquisition such as legal and other professional service fees. Statutory rates were used to calculate income taxes.
Three months ended September 30,
Nine months ended September 30,
2016
2015
2016
2015
Net sales
$
$
$
$
Net loss
$
$
$
$
Weighted average common shares outstanding
Loss per common share - basic and diluted
$
$
$
$
The pro forma financial information as presented above is for information purposes only and is not necessarily indicative of the actual results that would have been achieved had the RG Merger and SWIMS acquisition occurred at the beginning of the earliest period presented or the results that may be achieved in future period.</t>
  </si>
  <si>
    <t>RG MERGER AND RELATED TRANSACTIONS</t>
  </si>
  <si>
    <t>NOTE 5 — RG MERGER AND RELATED TRANSACTIONS
Effective upon consummation of the RG Merger, we changed our name to “Differential Brands Group Inc.” and effected the Reverse Stock Split. The Reverse Stock Split did not change the par value or the amount of authorized shares of our common stock. In connection with the RG Merger, on January 28, 2016, we completed the issuance and sale of an aggregate of fifty thousand (50,000) shares of our preferred stock designated as Series A Convertible Preferred Stock (the “ Series A Preferred Stock ”), for an aggregate purchase price of $50 million in cash, as contemplated by the stock purchase agreement, dated as of September 8, 2015 (the “ RG Stock Purchase Agreement ”), by and between us and TCP Denim, LLC.
We used the proceeds from the RG Stock Purchase Agreement and the debt financing provided by the credit facilities under the ABL Credit and Term Credit Agreement (see “Note 16 – Debt and Preferred Stock”) to consummate the RG Merger and the transactions contemplated by the RG Merger Agreement.
Also in connection with the completion of the RG Merger, on January 28, 2016, we completed the exchange of $38.1 million in the aggregate principal amount of outstanding convertible notes for (i) 1,167,317 shares of common stock (after giving effect to the Reverse Stock Split); (ii) a cash payment of approximately $8.6 million; and (iii) an aggregate principal amount of approximately $16.5 million of modified convertible notes (the “ Modified Convertible Notes ”), as contemplated by the rollover agreement, dated September 8, 2015 (the “ Rollover Agreement ”), between us and the holders of the convertible notes.
After the sale of our Joe’s® brand in September 2015, we retained and operated 32 Joe’s® brand retail stores. Pursuant to the terms of a separate agreement, we transferred 18 Joe’s® brand retail stores to the purchaser of the operating assets of our Joe’s® brand on January 28, 2016 for no additional consideration and closed the remaining 14 Joe’s® brand retail stores as of February 29, 2016. The results of operations from the Joe’s® brand have been reported as discontinued operations in the accompanying unaudited condensed consolidated financial statements.
In addition, in connection with the consummation of the RG Merger, we entered into (i) the ABL Credit Agreement with Wells Fargo Bank, National Association, as lender, (ii) the Term Credit Agreement with TCW Asset Management Company, and (iii) the A&amp;R Factoring Agreement (as defined below) with CIT. See “Note 16 – Debt and Preferred Stock” for additional information about the ABL Credit Agreement and Term Credit Agreement and “Note 7 – Factored and Accounts Receivables, Net” for additional information about the factoring agreement.</t>
  </si>
  <si>
    <t>RG MERGER CONSIDERATION</t>
  </si>
  <si>
    <t>NOTE 6 — RG MERGER CONSIDERATION
We closed the RG Merger on January 28, 2016. The RG Merger has been accounted for under the acquisition method of accounting with RG as the accounting acquirer. Under the acquisition method of accounting, the purchase price and the net assets acquired and liabilities assumed are recorded based on their estimated fair values as of the closing date of the RG Merger. The excess of purchase price over the net assets acquired is recorded as goodwill. The valuations of intangible assets, property and equipment, fair value of leases, income taxes and certain other items are preliminary. Management expects to finalize the purchase price allocations during fiscal 2016. More specifically, the purchase price allocation items to be finalized include the allocation of the fair value of the assets acquired.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The stock price used to determine the preliminary estimated purchase price allocation is based on the closing price of our common stock as of January 28, 2016, which was $5.70. The equity consideration was based upon the assumption that 3,509,000 shares of common stock were outstanding, which included 2,342,000 shares of common stock outstanding and 1,167,000 total aggregate shares of common stock issued to convertible noteholders upon conversion of the convertible notes into shares of our common stock under the Rollover Agreement. As a result of the Rollover Agreement, immediately after giving effect to the RG Merger and related transactions, the holders of the Modified Convertible Notes owned approximately 14% of the combined company on an as-converted, fully diluted basis.
The assets acquired in this acquisition consisted of tangible and intangible assets and liabilities assumed. The differences between the fair value of the consideration paid and the estimated fair value of the assets and liabilities has been preliminarily recorded as goodwill. The significant factors that resulted in recognition of goodwill were: (a) the purchase price was based upon cash flow and return on capital projections assuming integrations of the companies; and (b) the calculation of the fair value of tangible and intangible assets acquired that qualified for recognition. We have determined on a preliminary basis that the useful life of the acquired trade name asset is indefinite, and therefore, no amortization expense will need to be recognized unless the useful life is determined not to be indefinite. The useful life of the acquired customer relationships are finite and will be amortized over their useful lives. However, we intend to test the assets for impairment if events or changes in circumstances indicate that the assets might be impaired. Additionally, a deferred tax liability has been established in the allocation of the purchase price with respect to the identified indefinite long-lived intangible assets acquired.
Under the acquisition method of accounting, the total purchase price is allocated to the preliminary assets acquired and liabilities assumed based on their estimated fair values. We may continue to adjust the preliminary estimated purchase price allocation after obtaining more information regarding asset valuations, liabilities assumed, and revision of preliminary estimates. The following is the total preliminary estimated purchase price allocation based on information available as of September 30, 2016 (in thousands, except share and per share data):
Assets acquired and liabilities assumed:
Cash and cash equivalents
$
Factored accounts receivable
Accounts receivable
Inventories
Prepaid expenses and other current assets
Property and equipment
Other assets
Accounts payable and accrued expenses
Customer cash advances
Line of credit
Deferred income tax liability
Other liabilities
Buy-out payable
Intangible assets acquired:
Trade name
Customer relationships
Total
Excess purchase price over net assets acquired
Total net assets acquired
$
Total purchase price:
Cash paid to existing holders of convertible notes
$
Fair value of Modified Convertible Notes transferred to the existing holders of convertible notes
Equity consideration to the Company's stockholders and existing holders of convertible notes
(3,508,747 common shares at $5.70)
Total Purchase Price
$
The preliminary estimated fair value of the Modified Convertible Notes was determined by a third-party valuation specialist. The face value of the Modified Convertible Notes in the amount of $16,473,000 was discounted by $4,673,000 to arrive at the fair value of the Modified Convertible Notes. The discount was calculated based on the present values of the contractual cash flows from the Modified Convertible Notes.
In addition, we incurred $38,000 and $3,674,000 of non-recurring expenses related to the RG Merger in the three and nine months ended September 30, 2016, respectively, which are included in selling, general and administrative expense on our condensed consolidated statements of operations and comprehensive (loss) income.
Total net sales and operating income from Hudson since the date of the RG Merger included in the accompanying unaudited condensed consolidated financial statements is $54,144,000 and $6,096,000, respectively.
See “Note 4 – Acquisition of SWIMS” for a presentation of our unaudited pro forma results for the three and nine months ended September 30, 2016 and 2015, respectively, as if the RG Merger and SWIMS acquisition had occurred on January 1, 2015. These results are not intended to reflect our actual operations had the acquisition occurred on January 1, 2015.</t>
  </si>
  <si>
    <t>FACTORED AND ACCOUNTS RECEIVABLES, NET</t>
  </si>
  <si>
    <t>FACTORED ACCOUNTS AND RECEIVABLES, NET</t>
  </si>
  <si>
    <t>NOTE 7 — FACTORED AND ACCOUNTS RECEIVABLES, NET
A&amp;R Factoring Agreement
In January 2016, in connection with the RG Merger, we entered into the amended and restated deferred purchase factoring agreement with CIT, through our subsidiaries, Robert Graham Designs LLC and Hudson (the “ A&amp;R Factoring Agreement ”), which replaced all prior agreements relating to factoring and inventory security. The A&amp;R Factoring Agreement provides that we sell and assign to CIT certain of our accounts receivable, including accounts arising from or related to sales of inventory and the rendition of services. Under the A&amp;R Factoring Agreement, we pay a factoring rate of (i) 0.20 percent for certain major department store accounts, (ii) 0.40 percent for all other accounts for which CIT bears the credit risk, subject to discretionary surcharges and (iii) 0.35 percent for accounts for which we bear the credit risk, but in no event less than $3.50 per invoice. The A&amp;R Factoring Agreement may be terminated by CIT upon 60 days’ written notice or immediately upon the occurrence of an event of default as defined in the agreement. The A&amp;R Factoring Agreement may be terminated by us upon 60 days’ written notice prior to December 31, 2020 or annually with 60 days’ written notice prior to December 31 of each year thereafter.
Prior to the RG Merger, we were also party to a deferred purchase factoring arrangement with CIT, which was terminated in connection with the RG Merger. See “Note 16 – Debt and Preferred Stock” below for further discussion of this and other RG debt arrangements prior to the RG Merger.
Factored and accounts receivables consist of the following (in thousands):
September 30, 2016
December 31, 2015
Non-recourse receivables assigned to factor
$
$
Client recourse receivables
Total receivables assigned to factor
Allowance for customer credits
Factor accounts receivable, net
$
$
Non-factored accounts receivable
$
$
Allowance for customer credits
Allowance for doubtful accounts
Accounts receivable, net of allowance
$
$
Total factored and accounts receivable, net
$
$
Of the total amount of receivables sold by us as of September 30, 2016 and December 31, 2015, we hold the risk of payment of $3,009,000 and $637,000, respectively, in the event of non-payment by the customers.</t>
  </si>
  <si>
    <t>INVENTORIES</t>
  </si>
  <si>
    <t>NOTE 8 — INVENTORIES
Inventories are valued at the lower of cost or net realizable value with cost determined by the first-in, first-out method. Inventories consisted of the following (in thousands):
September 30, 2016
December 31, 2015
Finished goods
$
$
Finished goods consigned to others
Work in progress
—
Raw materials
Inventories
$
$</t>
  </si>
  <si>
    <t>LONG-LIVED AND INTANGIBLE ASSETS AND GOODWILL</t>
  </si>
  <si>
    <t>NOTE 9 — LONG-LIVED AND INTANGIBLE ASSETS AND GOODWILL
Valuation of Long-lived and Intangible Assets and Goodwill
We assess the impairment of indefinite-lived intangible assets and goodwill annually. We assess the impairment of finite-lived assets and intangible assets whenever events or changes in circumstances indicate that the carrying value may not be recoverable. Factors considered important that could trigger an impairment review other than on an annual basis include, among others, the following:
·
A significant underperformance relative to expected historical or projected future operating results;
·
A significant change in the manner of the use of the acquired asset or the strategy for the overall business; or
·
A significant negative industry or economic trend.
When we determine that the carrying value of finite-lived assets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An asset is considered to be impaired if we determine that the carrying value may not be recoverable based upon our assessment of the asset’s ability to generate positive cash flow in future periods or if significant changes our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store assets are based on management’s estimates of future cash flows over the remaining lease period or expected life, if shorter. We consider historical trends, expected future business trends and other factors when estimating each store’s future cash flow. We also consider factors such as: the local environment for each store location, including mall traffic and competition; our ability to successfully implement strategic initiatives; and the ability to control variable costs such as cost of sales and payroll, and in some cases, renegotiate lease costs.
During the nine months ended September 30, 2016, we recorded a store impairment charge of $279,000 related to one of our RG retail stores which was closed prior to the lease end date. We did not record any retail store impairment charges in the three months ended September 30, 2016.
We evaluate goodwill for impairment at least annually or whenever events or changes in circumstances indicate that the carrying value may not be recoverable using a two-step process. Under the first of two steps, we compare the fair value of a reporting unit to its carrying amount, including goodwill, to identify a potential impairment. If the fair value of the reporting unit is less than its carrying value, an indication of goodwill impairment exists for such reporting unit and the enterprise must perform step two of the impairment test to measure the impairment, if any.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fair value of the reporting unit is allocated to all assets and liabilities of that unit (including any unrecognized intangible assets) and the residual fair value after this allocation is the implied fair value of the reporting unit goodwill.
We review our other indefinite-lived intangible assets for impairment on an annual basis, or when circumstances indicate their carrying value may not be recoverable. We calculate the value of the indefinite-lived intangible assets using a discounted cash flow method, based on the relief from royalty method.
Our annual impairment testing date is December 31 of each year.
Intangible assets as of September 30, 2016 consisted of the following (in thousands):
Amortization
Gross
Accumulated
Net
Period
Amount
Amortization
Amount
Trade names
Indefinite
$
$
—
$
Customer relationships
7 to 15 Years
Non-compete agreements
3 Years
Total
$
$
$
Intangible assets as of December 31, 2015 consisted of the following (in thousands):
Amortization
Gross
Accumulated
Net
Period
Amount
Amortization
Amount
Trade names
Indefinite
$
$
—
$
Customer relationships
15 Years
Total
$
$
$
Amortization expense related to the intangible assets amounted to approximately $755,000 and $330,000 for the three months ended September 30, 2016 and 2015, respectively, and $2,013,000 and $990,000 for the nine months ended September 30, 2016 and 2015, respectively.
As of September 30, 2016, the future amortization expense related to the finite-lived intangible assets is as follows (in thousands):
2016
Remainder of the year
$
2017
2018
2019
2020
Thereafter
$
Goodwill as of September 30, 2016 and December 31, 2015 consisted of the following (in thousands):
September 30, 2016
December 31, 2015
Balance at January 1
$
$
Preliminary goodwill created by the RG Merger
—
Preliminary goodwill created by the acquisition of SWIMS
—
Impact on the change in foreign currency rates
—
Ending balance
$
$</t>
  </si>
  <si>
    <t>RELATED PARTY TRANSACTIONS</t>
  </si>
  <si>
    <t>NOTE 10 — RELATED PARTY TRANSACTIONS
Peter Kim
We entered into several agreements, including a stock purchase agreement, a convertible note, a registration rights agreement, an employment agreement and a non-competition agreement with Peter Kim, the Chief Executive Officer of our subsidiary, Hudson, in connection with the acquisition of Hudson. Additionally, in connection with the RG Merger, we entered into a Rollover Agreement pursuant to which the convertible notes were exchanged for a combination of cash, stock and Modified Convertible Notes, and a new employment and non-competition agreement with Mr. Kim. Mr. Kim also has rights under the Registration Rights Agreement described below with respect to shares of our common stock issuable upon conversion of his Modified Convertible Notes.
Under the new non-competition agreement with us and Hudson, which became effective as of the closing date of the RG Merger, Mr. Kim has agreed not to engage in, compete with or permit his name to be used by or in connection with any premium denim apparel business outside his role with Hudson that is competitive to us, Hudson or our respective subsidiaries for a period of up to three years from January 28, 2016. See “Note 16 – Debt and Preferred Stock.”
Registration Rights Agreement
On the closing date of the RG Merger, we entered into a registration rights agreement (the “ Registration Rights Agreement ”) with TCP Denim, LLC and certain of its affiliates, who are our major stockholders, the noteholder party to the Rollover Agreement and Michael Buckley, our Chief Executive Officer. Pursuant to the Registration Rights Agreement, and subject to certain limitations described therein, we are required to provide certain demand and piggyback registration rights to the parties to the Registration Rights Agreement. In particular, we are required to prepare and file a registration statement on Form S-1 or S-3 (or any similar form or successor thereto) for the registration under the Securities Act of shares of our common stock (i) issued to the parties to the Registration Rights Agreement in connection with the RG Merger Agreement and the Rollover Agreement and (ii) issuable upon conversion of the Series A Preferred Stock and the Modified Convertible Notes. Prior to the closing date of the RG Merger, we had a substantially similar registration rights agreement with the holders of the original convertible notes, which included Mr. Kim.
Employment Agreements with Officers
We have entered into employment agreements with Mr. Buckley, Mr. Kim and Hamish Sandhu, our Chief Financial Officer. The agreements have varying initial terms, but all contain automatic one-year renewals, unless terminated by either party, and provide for minimum base salaries adjusted for annual increases, incentive bonuses based upon the attainment of specified goals, and severance payments in the event of termination of employment, as defined in the employment contracts.
Payments to Tengram Capital Partners, LP
From time to time, we expect to reimburse Tengram Capital Partners, LP, an entity that is one of our stockholders, for certain travel and other related expenses of its employees related to services performed on our behalf and at our request. For the three months ended September 30, 2016, we have recorded expenses of $76,000. For the nine months ended September 30, 2016, we recorded expense of $952,000, which included (i) $751,000 of reimbursement for legal fees incurred by TCP Denim, LLC, in connection with the purchase of the Series A Preferred Stock and RG Merger; and (ii) $41,000 of pre-RG Merger management fees that were paid by RG that are non-recurring as a result of the RG Merger. For the three months and nine months ended September 30, 2015, RG paid $235,000 and $485,000, respectively, related to annual management fees and expenses that are non-recurring as a result of the RG Merger.
SWIMS® Transaction
In connection with the acquisition of SWIMS® in July 2016, we entered into certain financing arrangements with Tengram Partners Fund II, L.P., an entity affiliated with the holder of our Series A Preferred Stock, TCP Denim, LLC. See “Note 4 – Acquisition of SWIMS.”</t>
  </si>
  <si>
    <t>(LOSS) EARNINGS PER SHARE</t>
  </si>
  <si>
    <t>NOTE 11 — (LOSS) EARNINGS PER SHARE
(Loss) earnings per share are computed using weighted average common shares and dilutive common equivalent shares outstanding. Potentially dilutive shares consist of outstanding options, shares issuable upon the assumed conversion of Modified Convertible Notes, Series A Preferred Stock and unvested restricted stock units (“ RSUs ”). A reconciliation of the numerator and denominator of basic (loss) earnings per share and diluted earnings per share is as follows:
Three months ended
Nine months ended
September 30, 2016
September 30, 2015
September 30, 2016
September 30, 2015
Basic (loss) earnings per share computation:
Numerator:
(Loss) income from continuing operations
$
$
$
$
Loss from discontinued operations
-
-
-
Net (loss) income
Denominator:
Weighted average common shares outstanding
(Loss) earnings per common share - basic
(Loss) income from continuing operations
(Loss) income from discontinued operations
-
-
-
(Loss) earnings per common share - basic
$
$
$
$
Diluted (loss) earnings per share computation:
Numerator:
(Loss) income from continuing operations
$
$
$
$
(Loss) from discontinued operations
-
-
-
Net (loss) income
Denominator:
Weighted average common shares outstanding
Effect of dilutive securities:
RSUs, convertible securities and options
-
-
-
-
Dilutive potential common shares
(Loss) earnings per common share - diluted
(Loss) income from continuing operations
Loss from discontinued operations
-
-
-
(Loss) earnings per common share - diluted
$
$
$
$
For the three and nine months ended September 30, 2016, outstanding options, the Modified Convertible Notes, Series A Preferred Stock and unvested RSUs in the aggregate of 6,378,280 have been excluded from the calculation of the diluted loss per share as their effect would have been anti-dilutive.
For the three and nine months ended September 30, 2015, weighted average shares represent the number of shares issued to RG members in connection with the RG Merger.
(Loss) Earnings Per Share under Two− Class Method
Our Series A Preferred Stock has the non-forfeitable right to participate on an as converted basis at the conversion rate then in effect in any common stock dividends declared and as such, is considered a participating security. The Series A Preferred Stock is included in the computation of basic and diluted loss per share pursuant to the two-class method. Holders of the Series A Preferred Stock do not participate in undistributed net losses because they are not contractually obligated to do so.
The computation of diluted (loss) earnings per share attributable to common stockholders reflects the potential dilution that could occur if securities or other contracts to issue shares of common stock that are dilutive were exercised or converted into shares of common stock (or resulted in the issuance of shares of common stock) and would then share in our earnings. During the periods in which we record a loss from continuing operations attributable to common stockholders, securities would not be dilutive to net loss per share and conversion into shares of common stock is assumed not to occur.
The following table provides a reconciliation of net (loss) income to preferred shareholders and common stockholders for purposes of computing net (loss) income per share for the three and nine months ended September 30, 2016 and 2015 (in thousands, except per share amounts):
Three months ended
Nine months ended
September 30, 2016
September 30, 2015
September 30, 2016
September 30, 2015
Net (loss) income
$
$
$
$
Less: preferred dividends
-
-
Net (loss) income attributable to stockholders
Participating securities - Series A Preferred Stock
-
-
-
-
Net (loss) income attributable to common stockholders
$
$
$
$
Denominator:
Weighted average common shares outstanding
(Loss) earnings per common share - basic and diluted under two-class method
$
$
$
$
Shares Reserved for Future Issuance
As of September 30, 2016, shares reserved for future issuance include: (i) 444 shares of common stock issuable upon the exercise of stock options granted under the incentive plans; (ii) 700,431 shares of common stock issuable upon the vesting of RSUs; and (iii) 1,197,119 shares of common stock issuable pursuant to the Modified Convertible Notes.</t>
  </si>
  <si>
    <t>INCOME TAXES</t>
  </si>
  <si>
    <t>NOTE 12 — INCOME TAXES
We utilize the liability method of accounting for income taxes in accordance with ASC 740. Under the liability method, deferred taxes are determined based on the temporary differences between the financial statements and tax bases of assets and liabilities using enacted tax rates. Until the RG Merger on January 28, 2016, the Company was treated as a partnership for tax purposes. Pursuant to this status, taxable income or loss of the Company is included in the income tax returns of its owners. Consequently, no federal income tax provision is recorded through the RG Merger date. However, under state laws, certain taxes are imposed upon limited liability companies and are provided for through the RG Merger date.
A valuation allowance is required if, based on the weight of available evidence, it is more likely than not that all or a portion of a deferred tax asset will not be realized. Quarterly, management reassesses the need for a valuation allowance. Realization of deferred income tax assets is dependent upon taxable income in prior carryback years, estimates of future taxable income, tax planning strategies and reversals of existing taxable temporary differences. In determining the need for a valuation allowance, we reviewed all available evidence pursuant to the requirements of ASC 740. Pursuant to ASC 740, we excluded the deferred income tax liabilities associated with identified indefinite long lived intangible assets as a source of income. For the third quarter of fiscal 2016, based upon our assessment of all available evidence, we have concluded that it is more likely than not that the net deferred tax assets will not be realized, with the exception of current year domestic losses that can be carried back to prior periods. In addition, we determined that the deferred tax assets associated with SWIMS are not subject to a valuation allowance due to its earning history and other positive evidence. We plan to permanently reinvest any earnings from SWIMS into the foreign entity. If we choose to repatriate some or all of the earnings designated as indefinitely reinvested outside the U.S., the amount repatriated would be subject to U.S. income taxes. We considered all available evidence, both positive and negative, in our assessment of the valuation allowance needed as of the RG Merger date on January 28, 2016 and as of September 30, 2016. In calculating the amount of deferred tax assets subject to a valuation allowance, we have excluded the deferred tax liabilities associated with our trademarks from that amount. These intangible assets have an indefinite life and therefore, we cannot expect that the associated deferred tax liabilities will reverse over the same periods as our other net deferred tax assets.
Certain limitations may be placed on net operating loss carryforwards as a result of a “change in control” as defined in Section 382 of the Internal Revenue Code. In the event a “change in control” occurs, it will have the effect of limiting the annual usage of the carryforwards in future years. Additional changes in control in future periods could result in further limitations of our ability to offset taxable income. Management believes that certain changes in control have occurred during the nine months ended September 30, 2016 which may have resulted in significant limitations on our net operating loss carryforwards. As all of net operating carryforwards subject to these limitations have been reduced by a valuation allowance, there was no material impact on our condensed consolidated financial statements and related disclosures as a result of any limitation.
We apply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At September 30, 2016, we had $0. 1 million of certain unrecognized tax benefits, included as a component of long-term liabilities. We expect to reverse these unrecognized tax benefits during fiscal year 2017. Interest and penalties related to uncertain tax positions, if any, are recorded in income tax expense. Tax years that remain open for assessment for federal and state tax purposes include the years ended November 30, 2012 and November 30, 2013, respectively, through December 31, 2015.</t>
  </si>
  <si>
    <t>EQUITY</t>
  </si>
  <si>
    <t>NOTE 13 —EQUITY
Stock Incentive Plans
On June 3, 2004, Differential adopted the 2004 Stock Incentive Plan (the “2004 Incentive Plan” ) and in October 2011, Differential adopted an Amended and Restated 2004 Stock Incentive Plan (the “Restated Plan” ) to update the 2004 Incentive Plan with respect to certain provisions and changes in the tax code since its original adoption. Under the Restated Plan, the number of shares authorized for issuance is 227,500 shares of common stock after giving effect to the Reverse Stock Split. After the adoption of the Restated Plan in October 2011, we no longer grant awards pursuant to the 2004 Incentive Plan. Under the Restated Plan, grants may be made to employees, officers, directors and consultants under a variety of awards based upon underlying equity, including, but not limited to, stock options, restricted common stock, restricted stock units or performance shares. The Restated Plan limits the number of shares that can be awarded to any employee in one year to 41,667. The exercise price for incentive options may not be less than the fair market value of our common stock on the date of grant and the exercise period may not exceed ten years. Vesting periods, terms and types of awards are determined by the board of directors and/or our compensation committee. The Restated Plan includes a provision for the acceleration of vesting of all awards upon a change of control as well as a provision that allows forfeited or unexercised awards that have expired to be available again for future issuance. Since fiscal 2008, we have issued both restricted common stock and RSUs to our officers, directors and employees pursuant to our various plans. The RSUs represent the right to receive one share of common stock for each unit on the vesting date provided that the employee continues to be employed by us. On the vesting date of the RSUs, we expect to issue the shares of common stock to each participant upon vesting and expect to withhold an equivalent number of shares at fair value on the vesting date to fulfill tax withholding obligations. Any RSUs withheld or forfeited will be shares available for issuance in accordance with the terms of the Restated Plan.
The shares of common stock issued upon exercise of a previously granted stock option or a grant of RSUs are considered new issuances from shares reserved for issuance under our various incentive plans. We require that the option holders provide a written notice of exercise in accordance with the applicable incentive plan and option agreement thereunder to the plan administrator and that full payment for the shares be made prior to issuance. All issuances are made under the terms and conditions set forth in the applicable plan.
As of September 30, 2016, shares reserved for future issuance under our 2004 Incentive Plan and our Restated Plan include: (i) 444 shares of common stock issuable upon the exercise of stock options granted under our incentive plans; and (ii) 700,431 shares of common stock issuable upon the vesting of RSUs. As of September 30, 2016, no shares remained available for grant under the Restated Plan. See “Note 19 – Subsequent Events” for a discussion of the adoption of a new stock incentive plan.
Exercise prices for all options outstanding as of September 30, 2016 were as follows (in actual amounts):
Options Outstanding and Exercisable
Exercise Price
Number of Shares
Weighted-Average
$
11.40
8.3
8.3
The following table summarizes stock option activity by incentive plan for the nine months ended September 30, 2016 (in actual amounts):
Total
2004 Incentive
Restated
Outstanding at January 1, 2016
—
—
—
Legacy Joe's stock options assumed
Granted
—
—
—
Exercised
—
—
—
Forfeited / Expired
—
Outstanding and exercisable at September 30, 2016
—
The following table summarizes stock option activity for all incentive plans for the nine months ended September 30, 2016 (in actual amounts):
Options
Weighted Average
Exercise Price
Weighted Average
Remaining Contractual
Life (Years)
Aggregate
Outstanding at January 1, 2016
—
$
—
—
$
—
Legacy Joe's stock options assumed
—
Granted
—
—
—
—
Exercised
—
—
—
—
Expired
—
—
—
—
Forfeited
—
—
Outstanding and exercisable at September 30, 2016
$
$
—
The following table summarizes RSU activity for the nine months ended September 30, 2016 (in actual amounts):
Restricted Stock Units
Number Of
Weighted
Outstanding at January 1, 2016
—
$
—
Granted
Vested
Cancelled
—
—
Forfeited
—
—
Outstanding at September 30, 2016
$
During the three months ended September 30, 2016, we did not grant any shares of RSUs and did not issue any shares of common stock to holders of RSUs. During the nine months ended September 30, 2016, we granted 745,938 shares of RSUs and issued 45,507 shares of common stock to holders of RSUs that vested during the period.
Stock-Based Compensation Cost
For all stock compensation awards that contain graded vesting with time-based service conditions, we have elected to apply a straight-line recognition method to account for all of these awards. There was a total of $333,000 of stock-based compensation expense recognized during the three months ended September 30, 2016 and $1,352,000 during the nine months ended September 30, 2016. There were no stock options, RSUs or stock-based compensation awards granted or outstanding during fiscal year 2015, although in connection with the RG Merger, we assumed certain stock options granted by Joe’s which were outstanding during fiscal year 2015.
As of September 30, 2016, there was $3,003,000 of total unrecognized compensation cost related to nonvested stock-based compensation arrangements. That unrecognized compensation cost is expected to be recognized over a weighted-average period of 2.3 years.
Warrants
We have issued warrants in conjunction with the acquisition and financing of SWIMS (see “Note 4 – Acquisition of SWIMS”) that are currently exercisable.
The Tengram warrants have an estimated fair value of $465,000. We determined the fair value of the warrants at the date of grant using the Black-Scholes option pricing model based on the market value of the underlying common stock, an exercise price of $3.00 per share, an expected life (term) of 5 years, a volatility rate of 50%, based upon the expected volatility in market traded stock over the same period as the remaining term of the warrants, zero dividends, and a risk free interest rate of 1.14%. In addition, a 20% discount for lack of marketability was applied based upon the Rule 144 one year restriction period.
The SWIMS warrants have an estimated fair value of $45,000. We determined the fair value of the warrants at the date of grant using the Black-Scholes option pricing model based on the market value of the underlying common stock, an exercise price of $5.47 per share, an expected life (term) of 3 years, a volatility rate of 45%, based upon the expected volatility in market traded stock over the same period as the remaining term of the warrants, zero dividends, and a risk free interest rate of 0.85% In addition, a 10% discount for lack of marketability was applied based upon the Rule 144 six month restriction period.</t>
  </si>
  <si>
    <t>COMMITMENTS AND CONTINGENCIES</t>
  </si>
  <si>
    <t xml:space="preserve">NOTE 14 — COMMITMENTS AND CONTINGENCIES
Operating Leases
We lease retail store locations and our corporate offices and warehouse under operating lease agreements expiring on various dates through 2026. Some of these leases require us to make periodic payments for property taxes, utilities and common area operating expenses. Certain retail store leases provide for rents based upon the minimum annual rental amount and a percentage of annual sales volume, generally ranging from 6 percent to 8 percent, when specific sales volumes are exceeded. Some leases include lease incentives, rent abatements and fixed rent escalations, which are amortized and recorded over the initial lease term on a straight-line basis.
As of September 30, 2016, the future minimum rental payments under non-cancelable operating leases with lease terms in excess of one year were as follows (in thousands):
2016
Remainder of the year
$
2017
2018
2019
2020
Thereafter
$
Modified Convertible Notes and Credit Agreements
See “Note 16 – Debt and Preferred Stock” below for a further discussion on the commitments related to the RG Merger, which included the issuance of the Modified Convertible Notes and the providing of the ABL Credit Agreement and Term Credit Agreement.
Advertising Agreements
In 2014, RG entered into certain agreements with an unrelated third party for advertising and sponsorship during 2015 and 2016. The 2016 portion has subsequently been cancelled. There were no amounts charged to expense for these commitments for the three months ended September 30, 2016 and 2015, respectively. For the nine months ended September 30, 2016 and 2015, the amounts charged to expense for these commitments were $750,000 and $700,000, respectively.
Letter of Credit
We maintained an irrevocable standby letter of credit for approximately $130,000 representing the deposit on RG’s New York City retail store. In April 2016, the letter of credit was terminated.
Litigation
We are a party to legal proceedings and claims in the ordinary course of business, including proceedings to protect our intellectual property rights. As part of our monitoring program for our intellectual property rights, from time to time, we file lawsuits in the United States and abroad for acts of trademark counterfeiting, trademark infringement, trademark dilution, patent infringement or breach of other state or foreign laws. These actions often result in seizure of counterfeit merchandise and negotiated settlements with defendants. Defendants sometimes raise the invalidity or unenforceability of our proprietary rights as affirmative defenses or counterclaims. In the opinion of management, based upon advice of legal counsel, the likelihood is remote that the impact of any pending proceedings and claims, either individually or in the aggregate, would have a material adverse effect on our consolidated financial condition, results of operations or cash flows. However, because the ultimate outcome of legal proceedings and claims involves judgments, estimates and inherent uncertainties, actual outcomes of these proceedings and claims may materially differ from our current estimates. It is possible that resolution of one or more of the proceedings currently pending or threatened could result in losses material to our consolidated results of operations, liquidity or financial condition.
On a quarterly basis, we review our legal proceedings and claim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we accrue, if at all. Where we determine an unfavorable outcome is not probable or reasonably estimable, we do not accrue for any potential litigation loss. </t>
  </si>
  <si>
    <t>SEGMENT INFORMATION</t>
  </si>
  <si>
    <t>NOTE 15 — SEGMENT INFORMATION
See “Note 1 – Basis of Presentation” for more information about our reportable segments. The following table contains summarized financial information concerning our reportable segments:
Three months ended
Nine months ended
September 30, 2016
September 30, 2015
September 30, 2016
September 30, 2015
Net sales:
Wholesale
$
$
$
$
Consumer Direct
Corporate and other
$
$
$
$
Gross profit:
Wholesale
$
$
$
$
Consumer Direct
Corporate and other
$
$
$
$
Operating (loss) income:
Wholesale
$
$
$
$
Consumer Direct
Corporate and other
$
$
$
$
Capital expenditures:
Wholesale
$
$
Consumer Direct
Corporate and other
$
$
September 30, 2016
December 31, 2015
Total assets:
Wholesale
$
$
Consumer Direct
Corporate and other
$
$</t>
  </si>
  <si>
    <t>DEBT AND PREFERRED STOCK</t>
  </si>
  <si>
    <t>Debt And Preferred Stock Disclosures</t>
  </si>
  <si>
    <t>NOTE 16 — DEBT AND PREFERRED STOCK
The five-year payment schedule of our term debt and line of credit (both of which are classified as long-term debt) and our Modified Convertible Notes is as follows (in thousands):
Payments due by period
(in thousands)
Deferred
Original
Remainder of
Financing
Issue
Carrying
2016
2017
2018
2019
2020
Thereafter
Total
Costs, net
Discount, net
Value
Convertible notes - short term
$
—
$
$
—
$
—
$
—
$
—
$
$
—
$
$
Long-term debt
—
Line of credit
—
—
—
—
—
—
Convertible notes
—
—
—
—
—
—
Total
$
$
$
$
$
$
$
$
$
$
JPM Credit Facility and Capex Loan of RG
On December 23, 2013, our subsidiary RG entered into a $30 million revolving credit facility with JP Morgan Chase Bank (the “ JPM Loan Agreement ”), which was later amended such that $3.5 million of the revolving credit facility was reclassified to the Capex Loan, a term loan . Interest on the amounts borrowed pursuant to the JPM Loan Agreement was charged based on RG’s average balance and, at our management’s election, at the bank’s prevailing prime rate plus 0.75% or at LIBOR plus 2.25%, which was 2.6% at December 31, 2015. As a result of the Capex Loan, the maximum amount available under the JPM Loan Agreement’s revolving credit facility was reduced to $26.5 million. The remaining revolving credit facility under the JPM Loan Agreement provided for borrowings based on an amount not to exceed the sum of (i) 85% of eligible accounts receivable, (ii) 90% of eligible credit card receivables, (iii) 70% of eligible wholesale inventory, (iv) 75% of eligible retail inventory and (v) the trademark component, as defined in the JPM Loan Agreement, minus outstanding principal amount of Capex Loan, and minus reserves. In January 2016, RG used the aggregate cash consideration received in the RG Merger to repay all of RG’s outstanding loans and indebtedness under the JPM Loan Agreement, including the Capex Loan.
RG’s Former Factoring Agreement with CIT
In December 2013, our subsidiary RG entered into a deferred purchase factoring arrangement and loan agreement with CIT. Under the agreement, RG assigned trade accounts receivable to a commercial factor with recourse, while retaining ownership of the assigned accounts receivable until the occurrence of a specified triggering event. RG paid fees ranging from 0.20% to 0.50% of the gross amount of the accounts receivable assigned, with an annual floor amount of $100,000. In January 2016, in connection with the RG Merger, we terminated our deferred purchase factoring arrangement and loan agreement and entered into our A&amp;R Factoring Agreement. See “Note 7 – Factored and Accounts Receivables, Net.”
ABL Credit Agreement and Term Credit Agreement
On January 28, 2016, in connection with consummation of the RG Merger, we and certain of our subsidiaries entered into (i) the ABL Credit Agreement; (ii) the Term Credit Agreement; and (iii) the A&amp;R Factoring Agreement. See “Note 7 – Factored and Accounts Receivables, Net” for a discussion of the A&amp;R Factoring Agreement.
The ABL Credit Agreement provides for a senior secured asset-based revolving credit facility (the “ Revolving Facility ”) with commitments in an aggregate principal amount of $40 million. The Term Credit Agreement provides for a senior secured term loan credit facility (the “ Term Facility ”) in an aggregate principal amount of $50 million. The Term Facility matures on January 28, 2021. The Revolving Facility matures on October 30, 2020. The amount available to be drawn under the Revolving Facility will be based on the borrowing base values attributed to eligible accounts receivable and eligible inventory. Our availability under the Revolving Facility as of September 30, 2016 was $17,905,000.
Certain of our subsidiaries are co-borrowers under the ABL Credit Agreement and the Term Credit Agreement. The obligations under the ABL Credit Agreement and the Term Credit Agreement are guaranteed by all of our domestic subsidiaries and are secured by substantially all of our assets, including the assets of our domestic subsidiaries.
There are no scheduled payments under the Revolving Facility. The Term Facility is subject to quarterly payments of principal as follows: (i) 0.25% for each of the first four fiscal quarters; (ii) 0.625% for each of the four fiscal quarters thereafter; (iii) 1.25% for each of the next following four fiscal quarters; (iv) 1.875% for each of the next following four fiscal quarters; and (v) 2.50% for each fiscal quarter thereafter, with the balance payable at maturity.
The Term Facility includes mandatory prepayments customary for credit facilities of its nature, including, subject to certain exceptions: (i) 100% of the net cash proceeds from issuances of debt that is not permitted and certain equity issuances; (ii) 100% of the net cash proceeds from certain non-ordinary course asset sales, subject to customary exceptions and reinvestment rights; (iii) 100% of certain insurance proceeds and condemnation recoveries, subject to customary exceptions and reinvestment rights; (iv) 100% of the net cash proceeds from certain extraordinary receipts; and (v) a variable percentage of excess cash flow, ranging from 50% to 0% depending on our senior leverage ratio. Outstanding loans under the Term Facility may be prepaid at any time at our option subject to customary “breakage” costs with respect to LIBOR loans. Subject to certain exceptions, prepayments of loans under the Term Facility are subject to a prepayment premium of (i) 2.00% during the first year after the closing date and (ii) 1.00% during the second year after the closing date. The Revolving Facility is required to be prepaid to the extent extensions of credit thereunder exceed the applicable borrowing base. Outstanding loans under the Revolving Facility may be prepaid at any time at our option without premium or penalty, other than customary "breakage" costs with respect to LIBOR loans.
The ABL Credit Agreement provides that, subject to customary conditions, we, and certain of our subsidiaries that are borrowers, may seek to obtain incremental commitments under the Revolving Facility in an aggregate amount not to exceed $10 million. The Term Credit Agreement provides that, subject to customary conditions, we, and certain of our subsidiaries that are borrowers, may seek to obtain incremental term loans under the Term Facility in an aggregate amount not to exceed $50 million. We do not currently have any commitments for such incremental loans under either facility.
Borrowings under the ABL Credit Agreement and Term Credit Agreement bear interest at a rate equal to either, at our option, an adjusted base rate or the LIBOR (subject to a 0.50% floor for borrowings under the Term Facility), in each case plus an applicable margin. The applicable margins for borrowing under the Term Facility (which varies based on our senior leverage ratio) range from 8.00% to 6.00% for base rate loans and 9.00% to 7.00% for LIBOR loans. The applicable margin for borrowings under the Revolving Facility is 0.50% for base rate loans and 1.75% for LIBOR loans. An unused commitment fee equal to 0.25% per annum of the average daily amount by which the total commitments under the Revolving Facility exceeds the outstanding usage under the Revolving Facility will be payable monthly in arrears.
The ABL Credit Agreement and Term Credit Agreement contain customary representations and warranties, events of default and covenants, including, among other things and subject to certain exceptions, covenants that restrict the ability of us and our subsidiaries, to incur additional indebtedness, create or permit liens on assets, engage in mergers or consolidations, dispose of assets, make prepayments of certain indebtedness, pay certain dividends and other restricted payments, make investments, and engage in transactions with affiliates. The Term Credit Agreement requires us to comply with financial maintenance covenants to be tested quarterly (beginning with the second fiscal quarter ending after the RG Merger’s closing date), consisting of a maximum senior leverage ratio, a maximum net senior rent adjusted leverage ratio and a minimum fixed charge coverage ratio. The ABL Credit Agreement requires us to comply with a minimum fixed charge coverage ratio to be tested monthly if excess availability under the Revolving Facility is less than 10% of the lesser of the commitments under the Revolving Facility and the borrowing base or during specified events of defaults. If an event of default under a credit agreement occurs and continues, the commitments may be terminated and the principal amount outstanding, together with all accrued and unpaid interest and other amounts owed may be declared immediately due and payable.
In connection with entering into the ABL Credit Agreement and the Term Credit Agreement, we incurred deferred financing costs totaling $1,930,000, of which $346,000 was accrued for as of December 31, 2015. As of September 30, 2016, we were in compliance with the financial and non-financial covenants in our ABL Credit Agreement and our Term Credit Agreement.
To permit the acquisition of SWIMS, on July 18, 2016, we also entered into (i) a Consent and Amendment No. 1 to our ABL Credit Agreement and accompanying security agreement with Wells Fargo Bank, National Association, as lender, and (ii) a Consent and Amendment No. 1 to our Term Credit Agreement and accompanying security agreement with TCW Asset Management Company, as agent for the lenders and the lenders party thereto.
RG Stock Purchase Agreement
In connection with the RG Merger, we entered into the RG Stock Purchase Agreement with TCP Denim, LLC pursuant to which we issued and sold to TCP Denim, LLC an aggregate of 50,000 shares of the Series A Preferred Stock, for an aggregate purchase price of $50 million in cash. The proceeds from the sale of Series A Preferred Stock were used to consummate the RG Merger. Under the form of certificate of designation for the Series A Preferred Stock, each share of Series A Preferred Stock entitles the holder to receive dividends when, as and if declared by the Board of Directors or a duly authorized committee thereof, to receive cumulative cash dividends, payable quarterly, at an annual rate of 10%, plus accumulated and accrued dividends thereon through such date. To date, the Board of Directors or a duly authorized committee thereof has not declared any dividends on our Series A Preferred Stock. Additionally, if our Board of Directors declares or pays a dividend on the common stock, then each holder of the Series A Preferred Stock will be entitled to receive a cash dividend on an as-converted basis. Each holder of the Series A Preferred Stock is entitled to vote on an as-converted basis and together with the holders of common stock as a single class, subject to certain limitations. For so long as a to-be-determined percentage of the shares of the Series A Preferred Stock remains outstanding, the holders of the Series A Preferred Stock, exclusively and as a separate class, will be entitled to elect three members of the Board of Directors, each of whom may only be removed without cause by the affirmative vote of the holders of a majority of the shares of Series A Preferred Stock. The holders of the Series A Preferred Stock have separate class voting rights with respects to certain matters affecting their rights. Upon any liquidation event, holders of the Series A Preferred Stock are entitled to receive the greater of the liquidation preference on the date of determination and the amount that would be payable to the holders of the Series A Preferred Stock had such holders converted their shares of Series A Preferred Stock into shares of common stock immediately prior to such liquidation event. Each share of the Series A Preferred Stock is convertible, at the option of the holder thereof, at any time and without the payment of additional consideration by the holder, at an initial conversion price of $11.16 (after taking into account the Reverse Stock Split).
Hudson Convertible Notes
On September 8, 2015, the Company entered into the Rollover Agreement with the holders of convertible notes originally issued in connection with the acquisition of the Hudson Business, pursuant to which, on January 28, 2016, the holders of the notes contributed the notes to the Company in exchange for the following:
·
1,167,317 shares of common stock;
·
a cash payment of approximately $8.6 million, before expenses; and
·
an aggregate principal amount of approximately $16. 5 million of Modified Convertible Notes.
The Modified Convertible Notes are structurally and contractually subordinated to our senior debt and will mature on July 28, 2021. The Modified Convertible Notes accrue interest quarterly on the outstanding principal amount at a rate of 6.5% per annum (to be increased to 7% as of October 1, 2016 with respect to the Modified Convertible Notes issued to Fireman Capital CPF Hudson Co-Invest LP (“ Fireman ”)), which is payable 50% in cash and 50% in additional paid-in-kind notes; provided, however, that the Company may, in its sole discretion, elect to pay 100% of such interest in cash. Beginning on January 28, 2016, the Modified Convertible Notes are convertible by each of the holders into shares of our common stock, cash, or a combination of cash and common stock, at our election.
If we elect to issue only shares of common stock upon conversion of the Modified Convertible Notes, each of the Modified Convertible Notes would be convertible, in whole but not in part, into a number of shares equal to the conversion amount divided by the market price. The conversion amount is (a) the product of (i) the market price, multiplied by (ii) the quotient of (A) the principal amount, divided by (B) the conversion price, minus (b) the aggregate optional prepayment amounts paid to the holder. The market price is the average of the closing prices for our common stock over the 20 trading day period immediately preceding the notice of conversion. If we elect to pay cash with respect to a conversion of the Modified Convertible Notes, the amount of cash to be paid per share will be equal to the conversion amount. We will have the right to prepay all or any portion of the principal amount of the Modified Convertible Notes at any time so long as we make a pro rata prepayment on all of the Modified Convertible Notes.
The following table (in thousands) is a summary of the recorded value of the Modified Convertible Notes as of September 30, 2016. The value of the convertible note reflects the present value of the contractual cash flows from the Modified Convertible Notes and resulted in an original issue discount of $4,673,000 that was recorded on January 28, 2016, the issuance date.
Balance
September 30, 2016
Modified Convertible Notes - Face value
$
Less: original issue discount
Modified Convertible Notes recorded value on issue date
PIK interest issued January 29, 2016 - September 30, 2016
Accumulated accretion of original issue debt discount
Modified Convertible Notes value
$
Tengram Convertible Note
In connection with the acquisition of SWIMS® in July 2016, we entered into certain financing arrangements with Tengram Partners Fund II, L.P., an entity affiliated with the holder of our Series A Preferred Stock, TCP Denim, LLC. See “Note 4 – Acquisition of SWIMS” and “Note 13 – Equity” for a discussion on the warrants issued in connection with the acquisition of SWIMS. The following table (in thousands) is a summary of the recorded value of the convertible note as of September 30, 2016. The value of the convertible note reflects the present value of the contractual cash flows and resulted in an original issue discount of $465,000 that was recorded on July 18, 2016, the issuance date.
Balance
September 30, 2016
Short-term convertible notes - Face value
$
Less: Original issue discount
Short-term convertible notes recorded value on issue date
PIK interest issued July 19, 2016 - September 30, 2016
Accumulated accretion of original issue debt discount
Short-term convertible notes value
$
SWIMS Overdraft Agreement and Factoring Agreement
In connection with the acquisition of SWIMS, SWIMS has maintained two preexisting external financing agreements, each between SWIMS and DNB Bank ASA (“ DNB ”): an Overdraft Facility Agreement, dated January 27, 2016 (the “ Overdraft Agreement ”) and a Credit Assurance and Factoring Agreement, dated August 26, 2013 (the “ SWIMS Factoring Agreement ”).
The Overdraft Agreement is an overdraft facility that provides SWIMS with access to up to NOK 6,000,000 (approximately $725,000 as of September 30, 2016) in total, divided between (a) an ordinary credit of NOK 3,500,000 at an interest rate of 7.4% plus an additional quarterly fee of 0.4% on the outstanding principal in frame commissions and (b) an additional credit of NOK 2,500,000 at an interest rate of 4.9% plus an additional quarterly fee of 0.5% on the outstanding principal in frame commissions. The Overdraft Agreement is secured with (a) first-priority liens on SWIMS’ (i) machinery and plant (up to NOK 10,000,000) and (ii) inventory (up to NOK 10,000,000) and (b) additional liens on SWIMS’ factoring in the amount of NOK 1,000,000 (first lien), NOK 4,000,000 (second lien), NOK 7,000,000 (third lien) and NOK 2,500,000 (fourth lien). The Overdraft Agreement may be terminated by SWIMS upon fourteen days’ prior written notice for any reason and by DNB upon fourteen days’ prior written notice for just cause. DNB may also terminate the Overdraft Agreement without any prior written notice in the event of a material breach by SWIMS. As of September 30, 2016, there was no outstanding balance on the facility governed by the Overdraft Agreement.
The Factoring Agreement is a combined credit assurance and factoring agreement, pursuant to which SWIMS is granted financing of up to 80% of its preapproved outstanding invoiced receivables. DNB receives a 0.19% annual commission based on invoiced revenues and a 0.25% quarterly commission of the maximum financing amount plus other administrative costs. The Factoring Agreement is secured with (a) first-priority liens on SWIMS’ (i) machinery and plant (up to NOK 10,000,000) and (ii) inventory (up to NOK 10,000,000) and (b) additional liens on SWIMS’ factoring in the amount of NOK 1,000,000 (first lien), NOK 4,000,000 (second lien), NOK 7,000,000 (third lien) and NOK 2,500,000 (fourth lien). The Factoring Agreement may be terminated by SWIMS upon fourteen days’ prior written notice for any reason and by DNB upon fourteen days’ prior written notice for just cause. DNB may also terminate the Factoring Agreement without any prior written notice in the event of a material breach by SWIMS. As of September 30, 2016, SWIMS had outstanding financing commitments on NOK 15,076,000 (approximately $1,825,000 as of September 30, 2016) of its preapproved outstanding invoiced receivables pursuant to the SWIMS Factoring Agreement.
Total Interest Expense
The following table (in thousands) is a summary of our total interest expense as follows:
Three months ended
Nine months ended
September 30, 2016
September 30, 2015
September 30, 2016
September 30, 2015
Contractual coupon interest
$
$
$
$
Amortization of discounts and deferred financing costs
—
—
Total interest expense
$
$
$
$</t>
  </si>
  <si>
    <t>FAIR VALUE MEASUREMENT OF FINANCIAL INSTRUMENTS</t>
  </si>
  <si>
    <t>Fair Value Measurement of Financial Instruments</t>
  </si>
  <si>
    <t>NOTE 17 — FAIR VALUE MEASUREMENT OF FINANCIAL INSTRUMENTS
The financial instruments recorded in the accompanying condensed consolidated balance sheets include cash and cash equivalents, factored accounts receivable, trade receivables (including credit card receivables), royalty receivables, accounts payable, revolving credit facilities, senior secured notes, convertible notes and term loans discussed elsewhere in this Quarterly Report. Due to their short-term maturity, the carrying values of cash and cash equivalents, factored accounts receivable, trade receivables (including credit card receivables), royalty receivables, accounts payable, revolving credit facilities, senior secured notes and term loans approximate their fair market values. In addition, the carrying amounts of the ABL Credit Agreement and Term Credit Agreement approximate their fair value because of the variable market interest rate charged to us.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
The following table presents our fair value hierarchy for liabilities measured at fair value on a recurring basis as of September 30, 2016 and December 31, 2015 (in thousands):
Carrying Value
Fair Value
Financial Instrument
Level
September 30, 2016
December 31, 2015
September 30, 2016
December 31, 2015
Convertible notes - short term
$
$
$
Convertible notes - long term
—
$
—
Loan payable
—
—
$
$
$
$
The key assumptions for determining the fair value at September 30, 2016 included the remaining time to maturity of 4.83 years, volatility of 60 percent, and the risk-free interest rate of 1.12 percent.</t>
  </si>
  <si>
    <t>DISCONTINUED OPERATIONS</t>
  </si>
  <si>
    <t>Discontinued Operations</t>
  </si>
  <si>
    <t>NOTE 18 — DISCONTINUED OPERATIONS
On February 29, 2016, we completed the closure of 14 of our Joe’s® brand retail stores. In accordance with ASC 205-20, Presentation of Financial Statements – Discontinued Operations, the results of operations of our former Joe’s Business are reported as discontinued operations in the accompanying unaudited condensed consolidated statements of operations for the three and nine months ended September 30, 2016 because those operations were disposed of as of March 31, 2016. Due to the timing of the RG Merger, there were no discontinued operations prior to the three months ended March 31, 2015 or nine months ended September 30, 2015. The operations and cash flows of the 14 Joe’s® brand retail stores that were part of the Joe’s Business have been eliminated from the ongoing operations of the Company since the Company does not have any continuing involvement in the operations of such retail stores that were closed after the disposal transaction. There were no assets or liabilities from the discontinued operations at September 30, 2016.
The operating results of discontinued operations for the three and nine months ended September 30, 2016 are as follows (in thousands):
Three months ended September 30,
Nine months ended September 30,
2016
2016
Net sales from discontinued operations
$
—
$
Loss from discontinued operations before income tax
$
—
$
Income tax provision
—
—
Loss from discontinued operations
$
—
$</t>
  </si>
  <si>
    <t>SUBSEQUENT EVENTS</t>
  </si>
  <si>
    <t>Subsequent Events</t>
  </si>
  <si>
    <t>NOTE 19 — SUBSEQUENT EVENTS
Following the end of the period covered by this Quarterly Report, our Board of Directors adopted, subject to stockholder approval, and our stockholders approved at our annual meeting of stockholders held on November 7, 2016 the Differential Brands Group Inc. 2016 Stock Incentive Plan (“ 2016 Plan ”). Under the 2016 Plan, as a post balance sheet date event, we have reserved up to 3,529,109 shares of common stock for issuance in connection with grants of nonqualified stock options, stock options, stock appreciation rights, restricted stock, RSUs, performance compensation awards and other stock-based awards.</t>
  </si>
  <si>
    <t>ACCOUNTING POLICIES (Policies)</t>
  </si>
  <si>
    <t xml:space="preserve">Discontinued Operations
In accordance with the Financial Accounting Standards Board (“ FASB ”), Accounting Standards Codification (“ ASC ”), ASC 205-20, Presentation of Financial Statements – Discontinued Operations, the results of operations of a component of an entity or a group or component of an entity that represents a strategic shift that has, or will have, a major effect on the reporting company’s operations that has either been disposed of or is classified as held for sale are required to be reported as discontinued operations in a company’s consolidated financial statements. In order to be considered a discontinued operation, both the operations and cash flows of the discontinued component must have been (or will be) eliminated from the ongoing operations of the company and the company will not have any significant continuing involvement in the operations of the discontinued component after the disposal transaction. The accompanying unaudited condensed consolidated financial statements reflect the results of operations of our Joe's Business as discontinued operations. </t>
  </si>
  <si>
    <t>Stock-Based Compensation</t>
  </si>
  <si>
    <t>Stock−Based Compensation
We measure the cost of all employee stock-based compensation awards based on the grant date fair value of those awards and record that cost as compensation expense over the period during which the employee is required to perform service in exchange for the award (generally over the vesting period of the award). An entity may elect either an accelerated recognition method or a straight-line recognition method for awards subject to graded vesting based on a service condition, regardless of how the fair value of the award is measured. For all stock-based compensation awards that contain graded vesting based on service conditions, we have elected to apply a straight-line recognition method to account for these awards.</t>
  </si>
  <si>
    <t>Two-Class Earnings Per Share</t>
  </si>
  <si>
    <t>Two−Class Earnings Per Share
We calculate basic and diluted earnings per common share using the two-class method. Under the two-class method, net earnings are allocated to each class of common stock and participating security as if all of the net earnings for the period had been distributed. Our participating securities consist of convertible preferred shares that contain a nonforfeitable right to receive dividends and therefore are considered to participate in undistributed earnings with common stockholders.</t>
  </si>
  <si>
    <t>Preferred Share Dividend</t>
  </si>
  <si>
    <t>Preferred Share Dividend
Cumulative dividends on preferred stock are only accrued for when the board of directors declares a dividend. The board of directors has not declared a dividend through September 30, 2016.</t>
  </si>
  <si>
    <t>Concentration of Risk</t>
  </si>
  <si>
    <t>Concentration of Risk
Financial instruments that potentially subject us to significant concentrations of credit risk consist principally of cash, cash equivalents, accounts receivable and factor accounts receivable. We maintain cash and cash equivalents with various financial institutions. The policy is designed to limit exposure to any one institution. We perform periodic evaluations of the relative credit rating of those financial institutions that are considered in our investment strategy.
We do not require collateral for trade accounts receivable. However, we sell a portion of our accounts receivable to CIT on a non-recourse basis (see “Note 7 – Factored and Accounts Receivables, Net”). In that instance, we are no longer at risk if the customer fails to pay. For accounts receivable that are not sold to CIT or sold on a recourse basis, we continue to be at risk if these customers fail to pay. We provide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
For the three and nine months ended September 30, 2016 and 2015, sales to customers or customer groups representing greater than 10 percent of net sales are as follows:
Three months ended September 30,
Nine months ended September 30,
2016
2015
2016
2015
Customer A
%
%
%
%
As of September 30, 2016 and December 31, 2015, this customer represented approximately 36% and 39%, respectively, of our factored accounts receivable in our accompanying condensed consolidated balance sheets.</t>
  </si>
  <si>
    <t>Comprehensive (Loss) Income</t>
  </si>
  <si>
    <t>Comprehensive (Loss) Income
Comprehensive (loss) income represents the change in stockholders’ equity resulting from transactions other than stockholder investments and distributions. Accumulated other comprehensive income includes changes in equity that are excluded from our net loss, specifically, unrealized gains and losses on foreign currency translation adjustments and is presented in the consolidated statements of equity. We present the components of comprehensive (loss) income within the consolidated statements of operations and comprehensive (loss) income.</t>
  </si>
  <si>
    <t>Foreign Currency Translation</t>
  </si>
  <si>
    <t>Foreign Currency Translation
Our 100% owned direct foreign operations present their financial reports in the currency used in the economic environment in which they mainly operate, known as the functional currency. Our functional currency consists of the Norwegian Krone for operations in Norway. Assets and liabilities in foreign subsidiaries are translated into U.S. dollars at the exchange rate as of September 30, 2016, while the statement of operations is translated at the average exchange rate for the relevant period. Gains and losses from these translations are recognized in foreign currency translation included in accumulated other comprehensive income in the consolidated statements of equity.</t>
  </si>
  <si>
    <t>Derivative Liabilities</t>
  </si>
  <si>
    <t>Derivative Liabilities
We account for warrants and other derivative financial instruments as either equity or liabilities based upon the characteristics and provisions of each instrument. During the quarter ended September 30, 2016, our warrants that were issued in conjunction with the acquisition of DFBG Swims (see “Note 4 – Acquisition of SWIMS”) were determined to be equity classification. Warrants classified as equity are recorded at fair value as of the date of issuance on our consolidated balance sheets and no further adjustments to their valuation are made. Management estimates the fair value of these warrants using option pricing models and assumptions that are based on the individual characteristics of the warrants or instruments on the valuation date, as well as assumptions for future financings, expected volatility, expected life, yield, and risk-free interest rate.</t>
  </si>
  <si>
    <t>ACCOUNTING POLICIES (Tables)</t>
  </si>
  <si>
    <t>Schedule of sales to customers or customer groups representing greater than 10 percent of net sales</t>
  </si>
  <si>
    <t>Three months ended September 30,
Nine months ended September 30,
2016
2015
2016
2015
Customer A
%
%
%
%</t>
  </si>
  <si>
    <t>ACQUISITION OF SWIMS (Tables)</t>
  </si>
  <si>
    <t>Schedule of prelliminary estimated purchase price allocation</t>
  </si>
  <si>
    <t>The following is the total preliminary estimated purchase price allocation based on information available as of September 30, 2016 (in thousands, except share and per share data):
Assets acquired and liabilities assumed:
Cash and cash equivalents
$
Factored accounts receivable
Inventories
Prepaid expenses and other assets
Property and equipment
Accounts payable and accrued expenses
Deferred income tax liability
Intangible assets acquired:
Trade name
Customer relationships
Non-compete agreements
Total
Excess purchase price over net assets acquired
Total net assets acquired
$
Total purchase price:
Cash paid to sellers
$
Equity consideration issued to sellers
(702,943 common shares at $2.49)
Fair value of warrants issued to sellers
Total Purchase Price
$</t>
  </si>
  <si>
    <t>Schedule of unaudited pro forma results</t>
  </si>
  <si>
    <t>Three months ended September 30,
Nine months ended September 30,
2016
2015
2016
2015
Net sales
$
$
$
$
Net loss
$
$
$
$
Weighted average common shares outstanding
Loss per common share - basic and diluted
$
$
$
$</t>
  </si>
  <si>
    <t>RG MERGER CONSIDERATION (Tables)</t>
  </si>
  <si>
    <t>Schedule of total consideration allocated to the assets based on their estimated fair values as of the date of the completion of the acquisition</t>
  </si>
  <si>
    <t>The following is the total preliminary estimated purchase price allocation based on information available as of September 30, 2016 (in thousands, except share and per share data):
Assets acquired and liabilities assumed:
Cash and cash equivalents
$
Factored accounts receivable
Accounts receivable
Inventories
Prepaid expenses and other current assets
Property and equipment
Other assets
Accounts payable and accrued expenses
Customer cash advances
Line of credit
Deferred income tax liability
Other liabilities
Buy-out payable
Intangible assets acquired:
Trade name
Customer relationships
Total
Excess purchase price over net assets acquired
Total net assets acquired
$
Total purchase price:
Cash paid to existing holders of convertible notes
$
Fair value of Modified Convertible Notes transferred to the existing holders of convertible notes
Equity consideration to the Company's stockholders and existing holders of convertible notes
(3,508,747 common shares at $5.70)
Total Purchase Price
$</t>
  </si>
  <si>
    <t>FACTORED AND ACCOUNTS RECEIVABLES, NET (Tables)</t>
  </si>
  <si>
    <t>Schedule of factored accounts and receivables</t>
  </si>
  <si>
    <t>Factored and accounts receivables consist of the following (in thousands):
September 30, 2016
December 31, 2015
Non-recourse receivables assigned to factor
$
$
Client recourse receivables
Total receivables assigned to factor
Allowance for customer credits
Factor accounts receivable, net
$
$
Non-factored accounts receivable
$
$
Allowance for customer credits
Allowance for doubtful accounts
Accounts receivable, net of allowance
$
$
Total factored and accounts receivable, net
$
$</t>
  </si>
  <si>
    <t>INVENTORIES (Tables)</t>
  </si>
  <si>
    <t>Schedule of inventories</t>
  </si>
  <si>
    <t>Inventories are valued at the lower of cost or net realizable value with cost determined by the first-in, first-out method. Inventories consisted of the following (in thousands):
September 30, 2016
December 31, 2015
Finished goods
$
$
Finished goods consigned to others
Work in progress
—
Raw materials
Inventories
$
$</t>
  </si>
  <si>
    <t>LONG-LIVED AND INTANGIBLE ASSETS AND GOODWILL (Tables)</t>
  </si>
  <si>
    <t>Schedule of intangible assets</t>
  </si>
  <si>
    <t>Intangible assets as of September 30, 2016 consisted of the following (in thousands):
Amortization
Gross
Accumulated
Net
Period
Amount
Amortization
Amount
Trade names
Indefinite
$
$
—
$
Customer relationships
7 to 15 Years
Non-compete agreements
3 Years
Total
$
$
$
Intangible assets as of December 31, 2015 consisted of the following (in thousands):
Amortization
Gross
Accumulated
Net
Period
Amount
Amortization
Amount
Trade names
Indefinite
$
$
—
$
Customer relationships
15 Years
Total
$
$
$</t>
  </si>
  <si>
    <t>Schedule of estimated amortization expense</t>
  </si>
  <si>
    <t>As of September 30, 2016, the future amortization expense related to the finite-lived intangible assets is as follows (in thousands):
2016
Remainder of the year
$
2017
2018
2019
2020
Thereafter
$</t>
  </si>
  <si>
    <t>Schedule of goodwill</t>
  </si>
  <si>
    <t>Goodwill as of September 30, 2016 and December 31, 2015 consisted of the following (in thousands):
September 30, 2016
December 31, 2015
Balance at January 1
$
$
Preliminary goodwill created by the RG Merger
—
Preliminary goodwill created by the acquisition of SWIMS
—
Impact on the change in foreign currency rates
—
Ending balance
$
$</t>
  </si>
  <si>
    <t>(LOSS) EARNINGS PER SHARE (Tables)</t>
  </si>
  <si>
    <t>Schedule of reconciliation of numerator and denominator of basic and diluted (loss) earnings per share</t>
  </si>
  <si>
    <t>Three months ended
Nine months ended
September 30, 2016
September 30, 2015
September 30, 2016
September 30, 2015
Basic (loss) earnings per share computation:
Numerator:
(Loss) income from continuing operations
$
$
$
$
Loss from discontinued operations
-
-
-
Net (loss) income
Denominator:
Weighted average common shares outstanding
(Loss) earnings per common share - basic
(Loss) income from continuing operations
(Loss) income from discontinued operations
-
-
-
(Loss) earnings per common share - basic
$
$
$
$
Diluted (loss) earnings per share computation:
Numerator:
(Loss) income from continuing operations
$
$
$
$
(Loss) from discontinued operations
-
-
-
Net (loss) income
Denominator:
Weighted average common shares outstanding
Effect of dilutive securities:
RSUs, convertible securities and options
-
-
-
-
Dilutive potential common shares
(Loss) earnings per common share - diluted
(Loss) income from continuing operations
Loss from discontinued operations
-
-
-
(Loss) earnings per common share - diluted
$
$
$
$</t>
  </si>
  <si>
    <t>Schedule of reconciliation of basic and diluted (loss) earnings per share, two class method</t>
  </si>
  <si>
    <t>Three months ended
Nine months ended
September 30, 2016
September 30, 2015
September 30, 2016
September 30, 2015
Net (loss) income
$
$
$
$
Less: preferred dividends
-
-
Net (loss) income attributable to stockholders
Participating securities - Series A Preferred Stock
-
-
-
-
Net (loss) income attributable to common stockholders
$
$
$
$
Denominator:
Weighted average common shares outstanding
(Loss) earnings per common share - basic and diluted under two-class method
$
$
$
$</t>
  </si>
  <si>
    <t>EQUITY (Tables)</t>
  </si>
  <si>
    <t>Schedule of exercise prices for options outstanding and exercisable</t>
  </si>
  <si>
    <t>Exercise prices for all options outstanding as of September 30, 2016 were as follows (in actual amounts):
Options Outstanding and Exercisable
Exercise Price
Number of Shares
Weighted-Average
$
11.40
8.3
8.3</t>
  </si>
  <si>
    <t>Summary of stock option activity by plan</t>
  </si>
  <si>
    <t>The following table summarizes stock option activity by incentive plan for the nine months ended September 30, 2016 (in actual amounts):
Total
2004 Incentive
Restated
Outstanding at January 1, 2016
—
—
—
Legacy Joe's stock options assumed
Granted
—
—
—
Exercised
—
—
—
Forfeited / Expired
—
Outstanding and exercisable at September 30, 2016
—</t>
  </si>
  <si>
    <t>Schedule of stock option activity in the aggregate</t>
  </si>
  <si>
    <t>The following table summarizes stock option activity for all incentive plans for the nine months ended September 30, 2016 (in actual amounts):
Options
Weighted Average
Exercise Price
Weighted Average
Remaining Contractual
Life (Years)
Aggregate
Outstanding at January 1, 2016
—
$
—
—
$
—
Legacy Joe's stock options assumed
—
Granted
—
—
—
—
Exercised
—
—
—
—
Expired
—
—
—
—
Forfeited
—
—
Outstanding and exercisable at September 30, 2016
$
$
—</t>
  </si>
  <si>
    <t>Summary of the status of restricted common stock and RSUs and changes</t>
  </si>
  <si>
    <t>The following table summarizes RSU activity for the nine months ended September 30, 2016 (in actual amounts):
Restricted Stock Units
Number Of
Weighted
Outstanding at January 1, 2016
—
$
—
Granted
Vested
Cancelled
—
—
Forfeited
—
—
Outstanding at September 30, 2016
$</t>
  </si>
  <si>
    <t>COMMITMENTS AND CONTINGENCIES (Tables)</t>
  </si>
  <si>
    <t>Schedule of future minimum rental payments under non-cancelable retail operating leases with lease terms in excess of one year</t>
  </si>
  <si>
    <t>As of September 30, 2016, the future minimum rental payments under non-cancelable operating leases with lease terms in excess of one year were as follows (in thousands):
2016
Remainder of the year
$
2017
2018
2019
2020
Thereafter
$</t>
  </si>
  <si>
    <t>SEGMENT INFORMATION (Tables)</t>
  </si>
  <si>
    <t>Summary of financial information concerning reportable segments</t>
  </si>
  <si>
    <t>Three months ended
Nine months ended
September 30, 2016
September 30, 2015
September 30, 2016
September 30, 2015
Net sales:
Wholesale
$
$
$
$
Consumer Direct
Corporate and other
$
$
$
$
Gross profit:
Wholesale
$
$
$
$
Consumer Direct
Corporate and other
$
$
$
$
Operating (loss) income:
Wholesale
$
$
$
$
Consumer Direct
Corporate and other
$
$
$
$
Capital expenditures:
Wholesale
$
$
Consumer Direct
Corporate and other
$
$
September 30, 2016
December 31, 2015
Total assets:
Wholesale
$
$
Consumer Direct
Corporate and other
$
$</t>
  </si>
  <si>
    <t>DEBT AND PREFERRED STOCK (Tables)</t>
  </si>
  <si>
    <t>Schedule of five year payment of term debt and line of credit and modified convertible notes</t>
  </si>
  <si>
    <t>The five-year payment schedule of our term debt and line of credit (both of which are classified as long-term debt) and our Modified Convertible Notes is as follows (in thousands):
Payments due by period
(in thousands)
Deferred
Original
Remainder of
Financing
Issue
Carrying
2016
2017
2018
2019
2020
Thereafter
Total
Costs, net
Discount, net
Value
Convertible notes - short term
$
—
$
$
—
$
—
$
—
$
—
$
$
—
$
$
Long-term debt
—
Line of credit
—
—
—
—
—
—
Convertible notes
—
—
—
—
—
—
Total
$
$
$
$
$
$
$
$
$
$</t>
  </si>
  <si>
    <t>Schedule of interest expense</t>
  </si>
  <si>
    <t>The following table (in thousands) is a summary of our total interest expense as follows:
Three months ended
Nine months ended
September 30, 2016
September 30, 2015
September 30, 2016
September 30, 2015
Contractual coupon interest
$
$
$
$
Amortization of discounts and deferred financing costs
—
—
Total interest expense
$
$
$
$</t>
  </si>
  <si>
    <t>Modified Convertible Notes</t>
  </si>
  <si>
    <t>Schedule of summary of recorded value of convertible debt</t>
  </si>
  <si>
    <t>The following table (in thousands) is a summary of the recorded value of the Modified Convertible Notes as of September 30, 2016. The value of the convertible note reflects the present value of the contractual cash flows from the Modified Convertible Notes and resulted in an original issue discount of $4,673,000 that was recorded on January 28, 2016, the issuance date.
Balance
September 30, 2016
Modified Convertible Notes - Face value
$
Less: original issue discount
Modified Convertible Notes recorded value on issue date
PIK interest issued January 29, 2016 - September 30, 2016
Accumulated accretion of original issue debt discount
Modified Convertible Notes value
$</t>
  </si>
  <si>
    <t>Short Term Convertible Notes</t>
  </si>
  <si>
    <t>The following table (in thousands) is a summary of the recorded value of the convertible note as of September 30, 2016. The value of the convertible note reflects the present value of the contractual cash flows and resulted in an original issue discount of $465,000 that was recorded on July 18, 2016, the issuance date.
Balance
September 30, 2016
Short-term convertible notes - Face value
$
Less: Original issue discount
Short-term convertible notes recorded value on issue date
PIK interest issued July 19, 2016 - September 30, 2016
Accumulated accretion of original issue debt discount
Short-term convertible notes value
$</t>
  </si>
  <si>
    <t>FAIR VALUE MEASUREMENT OF FINANCIAL INSTRUMENTS (Tables)</t>
  </si>
  <si>
    <t>Schedule of fair value hierarchy for liabilities measured at fair value on a recurring basis</t>
  </si>
  <si>
    <t>Carrying Value
Fair Value
Financial Instrument
Level
September 30, 2016
December 31, 2015
September 30, 2016
December 31, 2015
Convertible notes - short term
$
$
$
Convertible notes - long term
—
$
—
Loan payable
—
—
$
$
$
$</t>
  </si>
  <si>
    <t>DISCONTINUED OPERATIONS (Tables)</t>
  </si>
  <si>
    <t>Schedule of the operating results of discontinued operations</t>
  </si>
  <si>
    <t>Three months ended September 30,
Nine months ended September 30,
2016
2016
Net sales from discontinued operations
$
—
$
Loss from discontinued operations before income tax
$
—
$
Income tax provision
—
—
Loss from discontinued operations
$
—
$</t>
  </si>
  <si>
    <t>BASIS OF PRESENTATION (Details)</t>
  </si>
  <si>
    <t>Sep. 30, 2016segment</t>
  </si>
  <si>
    <t>Number of reportable business segments</t>
  </si>
  <si>
    <t>ACCOUNTING POLICIES - (Details) - Customers and customer group</t>
  </si>
  <si>
    <t>12 Months Ended</t>
  </si>
  <si>
    <t>Sales | Customer A</t>
  </si>
  <si>
    <t>Concentration of Credit Risk</t>
  </si>
  <si>
    <t>Concentration risk (as a percent)</t>
  </si>
  <si>
    <t>21.00%</t>
  </si>
  <si>
    <t>7.00%</t>
  </si>
  <si>
    <t>22.00%</t>
  </si>
  <si>
    <t>9.00%</t>
  </si>
  <si>
    <t>Factored Accounts Receivable | Customer A and B</t>
  </si>
  <si>
    <t>36.00%</t>
  </si>
  <si>
    <t>39.00%</t>
  </si>
  <si>
    <t>ACQUISITION OF SWIMS (Details) - USD ($)</t>
  </si>
  <si>
    <t>Jul. 18, 2016</t>
  </si>
  <si>
    <t>Jan. 28, 2016</t>
  </si>
  <si>
    <t>Dec. 31, 2014</t>
  </si>
  <si>
    <t>Business Acquisition [Line Items]</t>
  </si>
  <si>
    <t>Cash payment</t>
  </si>
  <si>
    <t>Equity issued</t>
  </si>
  <si>
    <t>Business Combination, Recognized Identifiable Assets Acquired and Liabilities Assumed, Net [Abstract]</t>
  </si>
  <si>
    <t>Factored accounts receivable</t>
  </si>
  <si>
    <t>Inventories</t>
  </si>
  <si>
    <t>Property and equipment</t>
  </si>
  <si>
    <t>Deferred income tax liability</t>
  </si>
  <si>
    <t>Excess purchase price over net assets acquired</t>
  </si>
  <si>
    <t>Total net assets acquired</t>
  </si>
  <si>
    <t>Business Combination, Consideration Transferred [Abstract]</t>
  </si>
  <si>
    <t>Cash paid to sellers</t>
  </si>
  <si>
    <t>Equity consideration issued to sellers</t>
  </si>
  <si>
    <t>Total purchase price</t>
  </si>
  <si>
    <t>Share Price</t>
  </si>
  <si>
    <t>Tengram Capital Partners, LP</t>
  </si>
  <si>
    <t>Acquisition related costs</t>
  </si>
  <si>
    <t>Tengram Capital Partners, LP | Warrants</t>
  </si>
  <si>
    <t>Warrants Number Issued</t>
  </si>
  <si>
    <t>Exercise price (in dollars per share)</t>
  </si>
  <si>
    <t>Fair value of warrants issued</t>
  </si>
  <si>
    <t>Tengram Capital Partners, LP | Convertible Notes Due January 2017</t>
  </si>
  <si>
    <t>Convertible notes face value</t>
  </si>
  <si>
    <t>Interest rate (as a percent)</t>
  </si>
  <si>
    <t>3.75%</t>
  </si>
  <si>
    <t>Tengram Capital Partners, LP | Preferred Series A | Convertible Notes Due January 2017</t>
  </si>
  <si>
    <t>Conversion price (in dollars per share)</t>
  </si>
  <si>
    <t>Preferred stock, conversion price (in dollars per share)</t>
  </si>
  <si>
    <t>Dividend rate (as a percent)</t>
  </si>
  <si>
    <t>10.00%</t>
  </si>
  <si>
    <t>Tengram Capital Partners, LP | Preferred Series A | Convertible Notes Due January 2017 | Maximum</t>
  </si>
  <si>
    <t>Number of shares issuable upon conversion of the debt</t>
  </si>
  <si>
    <t>Net sales for SWIMS since date of acquisition</t>
  </si>
  <si>
    <t>Operating loss for SWIMS since date of acquisition</t>
  </si>
  <si>
    <t>Business Acquisition, Pro Forma Information [Abstract]</t>
  </si>
  <si>
    <t>Net loss</t>
  </si>
  <si>
    <t>Weighted average common shares outstanding (in shares)</t>
  </si>
  <si>
    <t>Loss per common share - basic and diluted (in dollars per share)</t>
  </si>
  <si>
    <t>SWIMS | Customer relationships</t>
  </si>
  <si>
    <t>Intangible assets acquired</t>
  </si>
  <si>
    <t>SWIMS | Non compete agreements</t>
  </si>
  <si>
    <t>SWIMS | Selling, General and Administrative Expenses</t>
  </si>
  <si>
    <t>SWIMS | Trade names</t>
  </si>
  <si>
    <t>SWIMS | Common Stock</t>
  </si>
  <si>
    <t>Equity issued (in shares)</t>
  </si>
  <si>
    <t>SWIMS | Warrants</t>
  </si>
  <si>
    <t>SWIMS | Tengram Capital Partners, LP | Warrants</t>
  </si>
  <si>
    <t>RG MERGER AND RELATED TRANSACTIONS (Details) $ in Thousands</t>
  </si>
  <si>
    <t>Feb. 29, 2016store</t>
  </si>
  <si>
    <t>Jan. 28, 2016USD ($)storeshares</t>
  </si>
  <si>
    <t>Sep. 30, 2015store</t>
  </si>
  <si>
    <t>Aggregate amount</t>
  </si>
  <si>
    <t>Principal amount of outstanding convertible notes exchanged</t>
  </si>
  <si>
    <t>Aggregate principal amount of modified convertible notes</t>
  </si>
  <si>
    <t>Number of Joe's brand stores retained and operated | store</t>
  </si>
  <si>
    <t>Number of Joe's brand stores transferred | store</t>
  </si>
  <si>
    <t>Number of Joe's brand retail stores closed | store</t>
  </si>
  <si>
    <t>Modified Convertible Notes | Conversion of Convertible Notes into Common Stock</t>
  </si>
  <si>
    <t>Shares issued (in shares) | shares</t>
  </si>
  <si>
    <t>TCP Denim, LLC | Preferred Series A</t>
  </si>
  <si>
    <t>RG MERGER CONSIDERATION (Details) - USD ($)</t>
  </si>
  <si>
    <t>Merger between RG and Hudson</t>
  </si>
  <si>
    <t>Closing share price (in dollars per share)</t>
  </si>
  <si>
    <t>Common stock outstanding assumed</t>
  </si>
  <si>
    <t>Total aggregates shares issued to convertible noteholders upon conversion</t>
  </si>
  <si>
    <t>Modified convertible notes principal amount</t>
  </si>
  <si>
    <t>Modified convertible notes ownership right (as a percent)</t>
  </si>
  <si>
    <t>14.00%</t>
  </si>
  <si>
    <t>Amortization expense</t>
  </si>
  <si>
    <t>Aggregate original issue discount</t>
  </si>
  <si>
    <t>Revenue</t>
  </si>
  <si>
    <t>Income from continuing operations</t>
  </si>
  <si>
    <t>Assets acquired and liabilities assumed:</t>
  </si>
  <si>
    <t>Accounts receivable</t>
  </si>
  <si>
    <t>Customer cash advances</t>
  </si>
  <si>
    <t>Buy-out payable</t>
  </si>
  <si>
    <t>Total Purchase Price</t>
  </si>
  <si>
    <t>Cash paid to existing holders of convertible notes</t>
  </si>
  <si>
    <t>Fair value of Modified Convertible Notes transferred to the existing holders of convertible notes</t>
  </si>
  <si>
    <t>Equity consideration to the Company's Common stockholders and existing holders of convertible notes (3,508,747 shares at $5.70)</t>
  </si>
  <si>
    <t>Equity consideration to the shareholder's (in shares)</t>
  </si>
  <si>
    <t>Selling, General and Administrative Expenses</t>
  </si>
  <si>
    <t>Non-recurring expense related to merger</t>
  </si>
  <si>
    <t>Hudson</t>
  </si>
  <si>
    <t>Customer relationships</t>
  </si>
  <si>
    <t>Trade names</t>
  </si>
  <si>
    <t>FACTORED AND ACCOUNTS RECEIVABLES, NET (Details) - USD ($)</t>
  </si>
  <si>
    <t>1 Months Ended</t>
  </si>
  <si>
    <t>Jan. 31, 2016</t>
  </si>
  <si>
    <t>Accounts receivable, inventory advances and due from factor</t>
  </si>
  <si>
    <t>Non-recourse receivables assigned to factor</t>
  </si>
  <si>
    <t>Client recourse receivables</t>
  </si>
  <si>
    <t>Total receivables assigned to factor</t>
  </si>
  <si>
    <t>Allowance for customer credits</t>
  </si>
  <si>
    <t>Factor accounts receivable, net</t>
  </si>
  <si>
    <t>Non-factored accounts receivable</t>
  </si>
  <si>
    <t>Allowance for doubtful accounts</t>
  </si>
  <si>
    <t>Accounts receivable, net of allowances</t>
  </si>
  <si>
    <t>Total factored and accounts receivable</t>
  </si>
  <si>
    <t>Risk of payment in the event of non-payment by the customers</t>
  </si>
  <si>
    <t>A&amp;R Factoring Agreement</t>
  </si>
  <si>
    <t>Accounts receivable factoring agreement factoring ratio of accounts for which factor of certain major department stores bore credit risk</t>
  </si>
  <si>
    <t>0.20%</t>
  </si>
  <si>
    <t>Factoring rate of accounts for which the factor bore the credit risk, over a specified amount of invoices factored (as a percent)</t>
  </si>
  <si>
    <t>0.40%</t>
  </si>
  <si>
    <t>Factoring rate of accounts for which the entity bore the credit risk (as a percent)</t>
  </si>
  <si>
    <t>0.35%</t>
  </si>
  <si>
    <t>Minimum factoring charge per invoice</t>
  </si>
  <si>
    <t>Required notice period for termination of the agreement by factor</t>
  </si>
  <si>
    <t>60 days</t>
  </si>
  <si>
    <t>Required written notice period for termination of the agreement prior to December 31, 2020</t>
  </si>
  <si>
    <t>INVENTORIES (Details) - USD ($) $ in Thousands</t>
  </si>
  <si>
    <t>Finished goods</t>
  </si>
  <si>
    <t>Finished goods consigned to others</t>
  </si>
  <si>
    <t>Work in progress</t>
  </si>
  <si>
    <t>Raw materials</t>
  </si>
  <si>
    <t>LONG-LIVED AND INTANGIBLE ASSETS AND GOODWILL - Intangibles (Details)</t>
  </si>
  <si>
    <t>Sep. 30, 2016USD ($)item</t>
  </si>
  <si>
    <t>Sep. 30, 2015USD ($)</t>
  </si>
  <si>
    <t>Dec. 31, 2015USD ($)</t>
  </si>
  <si>
    <t>Intangible assets</t>
  </si>
  <si>
    <t>Store impairment charges</t>
  </si>
  <si>
    <t>Gross Amount</t>
  </si>
  <si>
    <t>Definite, Accumulated Amortization</t>
  </si>
  <si>
    <t>Definite, Net Amount</t>
  </si>
  <si>
    <t>Net Amount</t>
  </si>
  <si>
    <t>Amortization expense related to the intangible assets</t>
  </si>
  <si>
    <t>Estimated amortization expense</t>
  </si>
  <si>
    <t>2016 Remainder of the year</t>
  </si>
  <si>
    <t>Thereafter</t>
  </si>
  <si>
    <t>R G Parent, LLC</t>
  </si>
  <si>
    <t>Number of full price retail stores on which impairment charge was recorded | item</t>
  </si>
  <si>
    <t>Trade names.</t>
  </si>
  <si>
    <t>Indefinite, Net Amount</t>
  </si>
  <si>
    <t>Amortization period</t>
  </si>
  <si>
    <t>15 years</t>
  </si>
  <si>
    <t>Definite, Gross Amount</t>
  </si>
  <si>
    <t>Non compete agreements</t>
  </si>
  <si>
    <t>3 years</t>
  </si>
  <si>
    <t>Minimum | Customer relationships</t>
  </si>
  <si>
    <t>7 years</t>
  </si>
  <si>
    <t>Maximum | Customer relationships</t>
  </si>
  <si>
    <t>LONG-LIVED AND INTANGIBLE ASSETS AND GOODWILL - Goodwill (Details) $ in Thousands</t>
  </si>
  <si>
    <t>Goodwill, Beginning Balance</t>
  </si>
  <si>
    <t>Impact on the change in foreign currency rates</t>
  </si>
  <si>
    <t>Goodwill, Ending Balance</t>
  </si>
  <si>
    <t>Preliminary goodwill created</t>
  </si>
  <si>
    <t>RELATED PARTY TRANSACTIONS (Details) - USD ($)</t>
  </si>
  <si>
    <t>Related party transactions</t>
  </si>
  <si>
    <t>Period for automatic renewal of the term of the employment</t>
  </si>
  <si>
    <t>1 year</t>
  </si>
  <si>
    <t>Total related party expenses</t>
  </si>
  <si>
    <t>Related party expenses, Legal fee component</t>
  </si>
  <si>
    <t>Tengram Capital Partners, LP | RG</t>
  </si>
  <si>
    <t>Annual management fees and expenses paid</t>
  </si>
  <si>
    <t>Peter Kim</t>
  </si>
  <si>
    <t>Term of non-compete agreement</t>
  </si>
  <si>
    <t>(LOSS) EARNINGS PER SHARE (Details) - USD ($) $ / shares in Units, $ in Thousands</t>
  </si>
  <si>
    <t>Numerator:</t>
  </si>
  <si>
    <t>Denominator:</t>
  </si>
  <si>
    <t>(Loss) earnings per common share - basic (in dollars per share)</t>
  </si>
  <si>
    <t>Dilutive potential common shares (in shares)</t>
  </si>
  <si>
    <t>(Loss) earnings per common share - dilutive</t>
  </si>
  <si>
    <t>(Loss) earnings per common share - dilutive (in dollars per share)</t>
  </si>
  <si>
    <t>Anti-dilutive securities excluded from computation of earnings per share (in shares)</t>
  </si>
  <si>
    <t>(LOSS) EARNINGS PER SHARE - Two Class Method (Details) - USD ($) $ / shares in Units, $ in Thousands</t>
  </si>
  <si>
    <t>Jun. 30, 2016</t>
  </si>
  <si>
    <t>Mar. 31, 2016</t>
  </si>
  <si>
    <t>Less: Preferred dividends</t>
  </si>
  <si>
    <t>Net loss attributable to stockholders</t>
  </si>
  <si>
    <t>Net (loss) income attributable to common stockholders</t>
  </si>
  <si>
    <t>(Loss) earnings per common sare - basic and diluted under two class method (in dollars per share)</t>
  </si>
  <si>
    <t>Shares Reserved For Future Issuance</t>
  </si>
  <si>
    <t>Stock options granted under the incentive plans reserved for future issuance (in shares)</t>
  </si>
  <si>
    <t>Shares of common stock issuable upon the vesting of RSUs</t>
  </si>
  <si>
    <t>Shares of common stock issuable pursuant to the modified convertible notes</t>
  </si>
  <si>
    <t>INCOME TAXES (Details) - USD ($)</t>
  </si>
  <si>
    <t>Federal income tax provision</t>
  </si>
  <si>
    <t>Unrecognized tax benefits</t>
  </si>
  <si>
    <t>EQUITY - Incentive Plan (Details) - shares</t>
  </si>
  <si>
    <t>Oct. 31, 2011</t>
  </si>
  <si>
    <t>Stock Incentive Plans</t>
  </si>
  <si>
    <t>Granted (in shares)</t>
  </si>
  <si>
    <t>Restated Plan</t>
  </si>
  <si>
    <t>Number of shares of common stock authorized for issuance</t>
  </si>
  <si>
    <t>Maximum number of shares that can be awarded to any employee in one year</t>
  </si>
  <si>
    <t>Exercise period</t>
  </si>
  <si>
    <t>10 years</t>
  </si>
  <si>
    <t>Number of shares available for issuance</t>
  </si>
  <si>
    <t>Restated Plan | RSUs</t>
  </si>
  <si>
    <t>Right to receive a specified number of shares of common stock for each unit on vesting date</t>
  </si>
  <si>
    <t>2004 Stock Incentive Plan</t>
  </si>
  <si>
    <t>EQUITY - Plan Activity (Details) - USD ($)</t>
  </si>
  <si>
    <t>Options Outstanding and Exercisable</t>
  </si>
  <si>
    <t>Exercise Price (in dollars per share)</t>
  </si>
  <si>
    <t>Number of shares</t>
  </si>
  <si>
    <t>Weighted-Average Remaining Contractual Life (Years)</t>
  </si>
  <si>
    <t>8 years 3 months 18 days</t>
  </si>
  <si>
    <t>Stock option activity</t>
  </si>
  <si>
    <t>Outstanding at the beginning of the period (in shares)</t>
  </si>
  <si>
    <t>Expired (in shares)</t>
  </si>
  <si>
    <t>Forfeited (in shares)</t>
  </si>
  <si>
    <t>Outstanding at the end of the period (in shares)</t>
  </si>
  <si>
    <t>Weighted average exercise price</t>
  </si>
  <si>
    <t>Forfeited (in dollars per share)</t>
  </si>
  <si>
    <t>Outstanding at the end of the period (in dollars per share)</t>
  </si>
  <si>
    <t>Weighted average remaining contractual Life</t>
  </si>
  <si>
    <t>Outstanding and exercisable at the end of the period</t>
  </si>
  <si>
    <t>Unrecognized compensation cost</t>
  </si>
  <si>
    <t>Unrecognized compensation cost related to nonvested share-based compensation arrangements</t>
  </si>
  <si>
    <t>Weighted-average period for recognition of unrecognized compensation cost</t>
  </si>
  <si>
    <t>2 years 3 months 18 days</t>
  </si>
  <si>
    <t>Legacy Joe</t>
  </si>
  <si>
    <t>Stock options assumed (in shares)</t>
  </si>
  <si>
    <t>Stock options assumed (in dollars per share)</t>
  </si>
  <si>
    <t>Term of stock options assumed (in years)</t>
  </si>
  <si>
    <t>1 year 4 months 24 days</t>
  </si>
  <si>
    <t>Legacy Joe | 2004 Stock Incentive Plan</t>
  </si>
  <si>
    <t>Legacy Joe | Restated Plan</t>
  </si>
  <si>
    <t>EQUITY - Restricted Stock Units (Details) - USD ($)</t>
  </si>
  <si>
    <t>Weighted-Average Grant-Date Fair Value</t>
  </si>
  <si>
    <t>Stock based compensation expense recognized</t>
  </si>
  <si>
    <t>RSUs</t>
  </si>
  <si>
    <t>Restricted Stock Units</t>
  </si>
  <si>
    <t>2004 Stock Incentive Plan | RSUs</t>
  </si>
  <si>
    <t>Vested (in shares)</t>
  </si>
  <si>
    <t>Granted (in dollars per share)</t>
  </si>
  <si>
    <t>Vested (in dollars per share)</t>
  </si>
  <si>
    <t>EQUITY - Warrants (Details) - USD ($)</t>
  </si>
  <si>
    <t>Fair value assumptions</t>
  </si>
  <si>
    <t>Time to maturity</t>
  </si>
  <si>
    <t>4 years 9 months 29 days</t>
  </si>
  <si>
    <t>Volatility rate</t>
  </si>
  <si>
    <t>60.00%</t>
  </si>
  <si>
    <t>Risk-free interest rate</t>
  </si>
  <si>
    <t>1.12%</t>
  </si>
  <si>
    <t>Warrants | SWIMS</t>
  </si>
  <si>
    <t>Class of Warrant or Right [Line Items]</t>
  </si>
  <si>
    <t>45.00%</t>
  </si>
  <si>
    <t>Dividend rate</t>
  </si>
  <si>
    <t>0.00%</t>
  </si>
  <si>
    <t>0.85%</t>
  </si>
  <si>
    <t>Discount rate</t>
  </si>
  <si>
    <t>Restriction period</t>
  </si>
  <si>
    <t>6 months</t>
  </si>
  <si>
    <t>Warrants | Tengram Capital Partners, LP</t>
  </si>
  <si>
    <t>Warrants | Tengram Capital Partners, LP | SWIMS</t>
  </si>
  <si>
    <t>5 years</t>
  </si>
  <si>
    <t>50.00%</t>
  </si>
  <si>
    <t>1.14%</t>
  </si>
  <si>
    <t>20.00%</t>
  </si>
  <si>
    <t>COMMITMENTS AND CONTINGENCIES (Details)</t>
  </si>
  <si>
    <t>Minimum</t>
  </si>
  <si>
    <t>Contingent Consideration Payments, Buy-Out Agreement and Earnout Subordination Agreement</t>
  </si>
  <si>
    <t>Percentage of annual sales volume</t>
  </si>
  <si>
    <t>6.00%</t>
  </si>
  <si>
    <t>Maximum</t>
  </si>
  <si>
    <t>8.00%</t>
  </si>
  <si>
    <t>COMMITMENTS AND CONTINGENCIES - Agreements (Details) - USD ($)</t>
  </si>
  <si>
    <t>Future Lease Obligations</t>
  </si>
  <si>
    <t>Future minimum rental payments</t>
  </si>
  <si>
    <t>Advertising agreements</t>
  </si>
  <si>
    <t>Advertising Expense</t>
  </si>
  <si>
    <t>Standby letter of credit</t>
  </si>
  <si>
    <t>Letters of Credit</t>
  </si>
  <si>
    <t>Contingent liability for letters of credit</t>
  </si>
  <si>
    <t>SEGMENT INFORMATION (Details) - USD ($) $ in Thousands</t>
  </si>
  <si>
    <t>Segment information</t>
  </si>
  <si>
    <t>Capital expenditures</t>
  </si>
  <si>
    <t>Wholesale</t>
  </si>
  <si>
    <t>Consumer Direct</t>
  </si>
  <si>
    <t>Corporate and Other</t>
  </si>
  <si>
    <t>DEBT AND PREFERRED STOCK (Details)</t>
  </si>
  <si>
    <t>Jul. 18, 2016USD ($)</t>
  </si>
  <si>
    <t>Jan. 28, 2016USD ($)itemshares</t>
  </si>
  <si>
    <t>Sep. 08, 2015item$ / shares</t>
  </si>
  <si>
    <t>Dec. 31, 2013USD ($)</t>
  </si>
  <si>
    <t>Jun. 30, 2016USD ($)</t>
  </si>
  <si>
    <t>Oct. 01, 2016</t>
  </si>
  <si>
    <t>Dec. 23, 2015USD ($)</t>
  </si>
  <si>
    <t>Five year payment schedule of debt for the promissory notes, long term debt and convertible notes</t>
  </si>
  <si>
    <t>Remainder of 2016</t>
  </si>
  <si>
    <t>Deferred Financing Costs, net</t>
  </si>
  <si>
    <t>Original Issue Discount, net</t>
  </si>
  <si>
    <t>Carrying Value</t>
  </si>
  <si>
    <t>Recorded value of the convertible note</t>
  </si>
  <si>
    <t>Less: Original issue discount</t>
  </si>
  <si>
    <t>Components of interest expense</t>
  </si>
  <si>
    <t>Contractual coupon interest</t>
  </si>
  <si>
    <t>Amortization of discount and deferred financing</t>
  </si>
  <si>
    <t>Total interest expense</t>
  </si>
  <si>
    <t>Conversion price (in dollars per share) | $ / shares</t>
  </si>
  <si>
    <t>Preferred Series A | TCP Denim, LLC</t>
  </si>
  <si>
    <t>Number of Board of Directors that the preferred stockholders can elect | item</t>
  </si>
  <si>
    <t>Term Loan Credit Agreement</t>
  </si>
  <si>
    <t>JPM Loan Agreement | RG</t>
  </si>
  <si>
    <t>Aggregate principal amount</t>
  </si>
  <si>
    <t>Effective interest rate (as a percent)</t>
  </si>
  <si>
    <t>2.60%</t>
  </si>
  <si>
    <t>JPM Loan Agreement | RG | LIBOR rate loans</t>
  </si>
  <si>
    <t>Margin on variable rate basis (as a percent)</t>
  </si>
  <si>
    <t>2.25%</t>
  </si>
  <si>
    <t>JPM Loan Agreement | RG | Prime Rate</t>
  </si>
  <si>
    <t>0.75%</t>
  </si>
  <si>
    <t>Capex loan | RG</t>
  </si>
  <si>
    <t>Revolving Facility</t>
  </si>
  <si>
    <t>Availability</t>
  </si>
  <si>
    <t>Commitment fee (as a percent)</t>
  </si>
  <si>
    <t>0.25%</t>
  </si>
  <si>
    <t>Revolving Facility | Maximum</t>
  </si>
  <si>
    <t>Revolving Facility | Base Rate</t>
  </si>
  <si>
    <t>0.50%</t>
  </si>
  <si>
    <t>Revolving Facility | LIBOR rate loans</t>
  </si>
  <si>
    <t>1.75%</t>
  </si>
  <si>
    <t>Revolving Facility | RG | Maximum</t>
  </si>
  <si>
    <t>Borrowing capacity limit based on percentage of eligible accounts receivable</t>
  </si>
  <si>
    <t>85.00%</t>
  </si>
  <si>
    <t>Borrowing capacity limit based on percentage of eligible credit card receivables</t>
  </si>
  <si>
    <t>90.00%</t>
  </si>
  <si>
    <t>Borrowing capacity limit based on percentage of eligible wholesale inventory</t>
  </si>
  <si>
    <t>70.00%</t>
  </si>
  <si>
    <t>Borrowing capacity limit based on percentage of eligible retail inventory</t>
  </si>
  <si>
    <t>75.00%</t>
  </si>
  <si>
    <t>Credit Facilities</t>
  </si>
  <si>
    <t>Minimum borrowing capacity (as a percent)</t>
  </si>
  <si>
    <t>Deferred financing costs</t>
  </si>
  <si>
    <t>Deferred financing costs, accrued</t>
  </si>
  <si>
    <t>Term Facility</t>
  </si>
  <si>
    <t>Required quarterly repayments of principal for the first four fiscal quarters (as a percent)</t>
  </si>
  <si>
    <t>Required quarterly repayments of principal for the second four fiscal quarters (as a percent)</t>
  </si>
  <si>
    <t>0.625%</t>
  </si>
  <si>
    <t>Required quarterly repayments of principal for the third four fiscal quarters (as a percent)</t>
  </si>
  <si>
    <t>1.25%</t>
  </si>
  <si>
    <t>Required quarterly repayments of principal for the fourth four fiscal quarters (as a percent)</t>
  </si>
  <si>
    <t>1.875%</t>
  </si>
  <si>
    <t>Required quarterly repayments of principal thereafter (as a percent)</t>
  </si>
  <si>
    <t>2.50%</t>
  </si>
  <si>
    <t>Prepayment exception amounts (as a percent)</t>
  </si>
  <si>
    <t>100.00%</t>
  </si>
  <si>
    <t>Prepayment premium during first year (as a percent)</t>
  </si>
  <si>
    <t>2.00%</t>
  </si>
  <si>
    <t>Prepayment premium during second year (as a percent)</t>
  </si>
  <si>
    <t>1.00%</t>
  </si>
  <si>
    <t>Interest rate floor (as a percent)</t>
  </si>
  <si>
    <t>Term Facility | Minimum</t>
  </si>
  <si>
    <t>Term Facility | Maximum</t>
  </si>
  <si>
    <t>Term Facility | Base Rate | Minimum</t>
  </si>
  <si>
    <t>Term Facility | Base Rate | Maximum</t>
  </si>
  <si>
    <t>Term Facility | LIBOR rate loans | Minimum</t>
  </si>
  <si>
    <t>Term Facility | LIBOR rate loans | Maximum</t>
  </si>
  <si>
    <t>Amount of interest payable in cash (as a percent)</t>
  </si>
  <si>
    <t>Amount of interest payable in kind (as a percent)</t>
  </si>
  <si>
    <t>Amount of interest payable in cash, discretionary (as a percent)</t>
  </si>
  <si>
    <t>PIK interest paid</t>
  </si>
  <si>
    <t>Accumulated accretion of debt discounts</t>
  </si>
  <si>
    <t>Modified Convertible Notes value</t>
  </si>
  <si>
    <t>Annual rate on outstanding principal amount (as a percent)</t>
  </si>
  <si>
    <t>6.50%</t>
  </si>
  <si>
    <t>Trading days immediately preceding the notice of conversion used for calculation of average of the closing prices for the common stock | item</t>
  </si>
  <si>
    <t>A&amp;R Factoring Agreement | RG</t>
  </si>
  <si>
    <t>Minimum annual amount, or floor, of annual factoring fees</t>
  </si>
  <si>
    <t>A&amp;R Factoring Agreement | RG | Minimum</t>
  </si>
  <si>
    <t>Factoring rate of gross amount of accounts receivable assigned</t>
  </si>
  <si>
    <t>A&amp;R Factoring Agreement | RG | Maximum</t>
  </si>
  <si>
    <t>Private placement | Preferred Series A | TCP Denim, LLC</t>
  </si>
  <si>
    <t>DEBT AND PREFERRED STOCK - Overdraft and Factoring Agreement (Details)</t>
  </si>
  <si>
    <t>Jan. 27, 2016NOK</t>
  </si>
  <si>
    <t>Sep. 30, 2016NOKitem</t>
  </si>
  <si>
    <t>Jan. 27, 2016USD ($)</t>
  </si>
  <si>
    <t>Jan. 26, 2016NOK</t>
  </si>
  <si>
    <t>Factoring Agreement | DNB Bank</t>
  </si>
  <si>
    <t>Line of Credit Facility [Line Items]</t>
  </si>
  <si>
    <t>Commission percent</t>
  </si>
  <si>
    <t>0.19%</t>
  </si>
  <si>
    <t>DFBG Swims | DNB Bank</t>
  </si>
  <si>
    <t>Number of preexisting external financing agreements | item</t>
  </si>
  <si>
    <t>DFBG Swims | Overdraft Agreement | DNB Bank</t>
  </si>
  <si>
    <t>Number of days notice required for termination of agreement</t>
  </si>
  <si>
    <t>14 days</t>
  </si>
  <si>
    <t>DFBG Swims | Overdraft Agreement | DNB Bank | Maximum</t>
  </si>
  <si>
    <t>Credit capacity</t>
  </si>
  <si>
    <t>DFBG Swims | Overdraft Agreement | Machinery and Plant Lien | DNB Bank | Maximum</t>
  </si>
  <si>
    <t>Collateral amount</t>
  </si>
  <si>
    <t>DFBG Swims | Overdraft Agreement | Inventory Lien | DNB Bank | Maximum</t>
  </si>
  <si>
    <t>DFBG Swims | Overdraft Agreement | Factoring, First Lien | DNB Bank</t>
  </si>
  <si>
    <t>DFBG Swims | Overdraft Agreement | Factoring, Second Lien | DNB Bank</t>
  </si>
  <si>
    <t>DFBG Swims | Overdraft Agreement | Factoring, Third Lien | DNB Bank</t>
  </si>
  <si>
    <t>DFBG Swims | Overdraft Agreement | Factoring, Fourth Lien | DNB Bank</t>
  </si>
  <si>
    <t>DFBG Swims | Ordinary Credit | DNB Bank</t>
  </si>
  <si>
    <t>7.40%</t>
  </si>
  <si>
    <t>Quarterly fee percent</t>
  </si>
  <si>
    <t>DFBG Swims | Ordinary Credit | DNB Bank | Maximum</t>
  </si>
  <si>
    <t>DFBG Swims | Additional Credit | DNB Bank</t>
  </si>
  <si>
    <t>4.90%</t>
  </si>
  <si>
    <t>DFBG Swims | Additional Credit | DNB Bank | Maximum</t>
  </si>
  <si>
    <t>DFBG Swims | Factoring Agreement</t>
  </si>
  <si>
    <t>Quarterly commission percent</t>
  </si>
  <si>
    <t>DFBG Swims | Factoring Agreement | DNB Bank</t>
  </si>
  <si>
    <t>Amount outstanding</t>
  </si>
  <si>
    <t>Financing Percentage on preapproved outstanding invoiced receivables</t>
  </si>
  <si>
    <t>80.00%</t>
  </si>
  <si>
    <t>DFBG Swims | Factoring Agreement | Machinery and Plant Lien | DNB Bank | Maximum</t>
  </si>
  <si>
    <t>DFBG Swims | Factoring Agreement | Inventory Lien | DNB Bank | Maximum</t>
  </si>
  <si>
    <t>DFBG Swims | Factoring Agreement | Factoring, First Lien | DNB Bank</t>
  </si>
  <si>
    <t>DFBG Swims | Factoring Agreement | Factoring, Second Lien | DNB Bank</t>
  </si>
  <si>
    <t>DFBG Swims | Factoring Agreement | Factoring, Third Lien | DNB Bank</t>
  </si>
  <si>
    <t>DFBG Swims | Factoring Agreement | Factoring, Fourth Lien | DNB Bank</t>
  </si>
  <si>
    <t>FAIR VALUE DISCLOSURES (Details) - USD ($) $ in Thousands</t>
  </si>
  <si>
    <t>Fair value disclosures</t>
  </si>
  <si>
    <t>Convertible notes - short term</t>
  </si>
  <si>
    <t>Recurring | Level 3 | Carrying Value</t>
  </si>
  <si>
    <t>Loan payable</t>
  </si>
  <si>
    <t>Fair value of liabilities</t>
  </si>
  <si>
    <t>Recurring | Level 3 | Fair Value</t>
  </si>
  <si>
    <t>DISCONTINUED OPERATIONS (Details) $ in Thousands</t>
  </si>
  <si>
    <t>Operating results of discontinued operations</t>
  </si>
  <si>
    <t>Number of stores closed | store</t>
  </si>
  <si>
    <t>Joe's brand retail stores | Discontinued Operations, Disposed of by Means Other than Sale, Closure</t>
  </si>
  <si>
    <t>Net Sales from discontinued operations</t>
  </si>
  <si>
    <t>Loss from discontinued operations before income tax</t>
  </si>
  <si>
    <t>Noncurrent Assets</t>
  </si>
  <si>
    <t>Assets of held for sale</t>
  </si>
  <si>
    <t>Noncurrent Liabilities</t>
  </si>
  <si>
    <t>Liabilities held for sale</t>
  </si>
  <si>
    <t>SUBSEQUENT EVENTS (Details) - USD ($)</t>
  </si>
  <si>
    <t>Nov. 07, 2016</t>
  </si>
  <si>
    <t>Tengram Capital Partners, LP | Convertible Notes Due January 2017 | Preferred Series A</t>
  </si>
  <si>
    <t>Tengram Capital Partners, LP | Maximum | Convertible Notes Due January 2017 | Preferred Series A</t>
  </si>
  <si>
    <t>Subsequent event | 2016 Plan</t>
  </si>
  <si>
    <t>Number of shares reserved for future issuance</t>
  </si>
  <si>
    <t>Warrants issued (in shares)</t>
  </si>
  <si>
    <t>Estimated fair value of warrants</t>
  </si>
  <si>
    <t>Number of shares of common stock issued</t>
  </si>
  <si>
    <t>SWIMS | Warrants | Tengram Capital Partners, LP</t>
  </si>
  <si>
    <t>DFBG Swims | SWIMS</t>
  </si>
  <si>
    <t>Escrow deposit</t>
  </si>
</sst>
</file>

<file path=xl/styles.xml><?xml version="1.0" encoding="utf-8"?>
<styleSheet xmlns="http://schemas.openxmlformats.org/spreadsheetml/2006/main">
  <numFmts count="3">
    <numFmt formatCode="_(&quot;$ &quot;#,##0_);_(&quot;$ &quot;(#,##0)" numFmtId="165"/>
    <numFmt formatCode="_(&quot;$ &quot;#,##0.00_);_(&quot;$ &quot;(#,##0.00)" numFmtId="166"/>
    <numFmt formatCode="_(&quot;NOK &quot;#,##0_);_(&quot;NOK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44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3083923</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24</v>
      </c>
      <c r="C3" s="7" t="n">
        <v>1966</v>
      </c>
    </row>
    <row r="4" spans="1:3">
      <c r="A4" s="4" t="s">
        <v>28</v>
      </c>
      <c r="B4" s="6" t="n">
        <v>18856</v>
      </c>
      <c r="C4" s="6" t="n">
        <v>4917</v>
      </c>
    </row>
    <row r="5" spans="1:3">
      <c r="A5" s="4" t="s">
        <v>29</v>
      </c>
      <c r="B5" s="6" t="n">
        <v>2937</v>
      </c>
      <c r="C5" s="6" t="n">
        <v>1836</v>
      </c>
    </row>
    <row r="6" spans="1:3">
      <c r="A6" s="4" t="s">
        <v>30</v>
      </c>
      <c r="B6" s="6" t="n">
        <v>552</v>
      </c>
      <c r="C6" s="6" t="n">
        <v>547</v>
      </c>
    </row>
    <row r="7" spans="1:3">
      <c r="A7" s="4" t="s">
        <v>31</v>
      </c>
      <c r="B7" s="6" t="n">
        <v>29849</v>
      </c>
      <c r="C7" s="6" t="n">
        <v>15353</v>
      </c>
    </row>
    <row r="8" spans="1:3">
      <c r="A8" s="4" t="s">
        <v>32</v>
      </c>
      <c r="B8" s="6" t="n">
        <v>2607</v>
      </c>
      <c r="C8" s="6" t="n">
        <v>1351</v>
      </c>
    </row>
    <row r="9" spans="1:3">
      <c r="A9" s="4" t="s">
        <v>33</v>
      </c>
      <c r="B9" s="6" t="n">
        <v>59225</v>
      </c>
      <c r="C9" s="6" t="n">
        <v>25970</v>
      </c>
    </row>
    <row r="10" spans="1:3">
      <c r="A10" s="4" t="s">
        <v>34</v>
      </c>
      <c r="B10" s="6" t="n">
        <v>12897</v>
      </c>
      <c r="C10" s="6" t="n">
        <v>13406</v>
      </c>
    </row>
    <row r="11" spans="1:3">
      <c r="A11" s="4" t="s">
        <v>35</v>
      </c>
      <c r="B11" s="6" t="n">
        <v>10728</v>
      </c>
      <c r="C11" s="6" t="n">
        <v>2286</v>
      </c>
    </row>
    <row r="12" spans="1:3">
      <c r="A12" s="4" t="s">
        <v>36</v>
      </c>
      <c r="B12" s="6" t="n">
        <v>91758</v>
      </c>
      <c r="C12" s="6" t="n">
        <v>39823</v>
      </c>
    </row>
    <row r="13" spans="1:3">
      <c r="A13" s="4" t="s">
        <v>37</v>
      </c>
      <c r="B13" s="6" t="n">
        <v>493</v>
      </c>
      <c r="C13" s="6" t="n">
        <v>1374</v>
      </c>
    </row>
    <row r="14" spans="1:3">
      <c r="A14" s="4" t="s">
        <v>38</v>
      </c>
      <c r="B14" s="6" t="n">
        <v>28091</v>
      </c>
    </row>
    <row r="15" spans="1:3">
      <c r="A15" s="4" t="s">
        <v>39</v>
      </c>
      <c r="B15" s="6" t="n">
        <v>175101</v>
      </c>
      <c r="C15" s="6" t="n">
        <v>82859</v>
      </c>
    </row>
    <row r="16" spans="1:3">
      <c r="A16" s="3" t="s">
        <v>40</v>
      </c>
    </row>
    <row r="17" spans="1:3">
      <c r="A17" s="4" t="s">
        <v>41</v>
      </c>
      <c r="B17" s="6" t="n">
        <v>22168</v>
      </c>
      <c r="C17" s="6" t="n">
        <v>13084</v>
      </c>
    </row>
    <row r="18" spans="1:3">
      <c r="A18" s="4" t="s">
        <v>42</v>
      </c>
      <c r="B18" s="6" t="n">
        <v>12777</v>
      </c>
    </row>
    <row r="19" spans="1:3">
      <c r="A19" s="4" t="s">
        <v>43</v>
      </c>
      <c r="B19" s="6" t="n">
        <v>1705</v>
      </c>
    </row>
    <row r="20" spans="1:3">
      <c r="A20" s="4" t="s">
        <v>44</v>
      </c>
      <c r="B20" s="6" t="n">
        <v>1063</v>
      </c>
    </row>
    <row r="21" spans="1:3">
      <c r="A21" s="4" t="s">
        <v>45</v>
      </c>
      <c r="C21" s="6" t="n">
        <v>1167</v>
      </c>
    </row>
    <row r="22" spans="1:3">
      <c r="A22" s="4" t="s">
        <v>46</v>
      </c>
      <c r="B22" s="6" t="n">
        <v>37713</v>
      </c>
      <c r="C22" s="6" t="n">
        <v>14251</v>
      </c>
    </row>
    <row r="23" spans="1:3">
      <c r="A23" s="4" t="s">
        <v>47</v>
      </c>
      <c r="B23" s="6" t="n">
        <v>47445</v>
      </c>
    </row>
    <row r="24" spans="1:3">
      <c r="A24" s="4" t="s">
        <v>48</v>
      </c>
      <c r="B24" s="6" t="n">
        <v>13590</v>
      </c>
      <c r="C24" s="6" t="n">
        <v>17013</v>
      </c>
    </row>
    <row r="25" spans="1:3">
      <c r="A25" s="4" t="s">
        <v>49</v>
      </c>
      <c r="B25" s="6" t="n">
        <v>12452</v>
      </c>
    </row>
    <row r="26" spans="1:3">
      <c r="A26" s="4" t="s">
        <v>50</v>
      </c>
      <c r="B26" s="6" t="n">
        <v>10378</v>
      </c>
    </row>
    <row r="27" spans="1:3">
      <c r="A27" s="4" t="s">
        <v>51</v>
      </c>
      <c r="B27" s="6" t="n">
        <v>3641</v>
      </c>
      <c r="C27" s="6" t="n">
        <v>3568</v>
      </c>
    </row>
    <row r="28" spans="1:3">
      <c r="A28" s="4" t="s">
        <v>52</v>
      </c>
      <c r="B28" s="6" t="n">
        <v>81</v>
      </c>
    </row>
    <row r="29" spans="1:3">
      <c r="A29" s="4" t="s">
        <v>53</v>
      </c>
      <c r="C29" s="6" t="n">
        <v>486</v>
      </c>
    </row>
    <row r="30" spans="1:3">
      <c r="A30" s="4" t="s">
        <v>54</v>
      </c>
      <c r="B30" s="6" t="n">
        <v>125300</v>
      </c>
      <c r="C30" s="6" t="n">
        <v>35318</v>
      </c>
    </row>
    <row r="31" spans="1:3">
      <c r="A31" s="4" t="s">
        <v>55</v>
      </c>
      <c r="B31" s="4" t="s">
        <v>56</v>
      </c>
      <c r="C31" s="4" t="s">
        <v>56</v>
      </c>
    </row>
    <row r="32" spans="1:3">
      <c r="A32" s="3" t="s">
        <v>57</v>
      </c>
    </row>
    <row r="33" spans="1:3">
      <c r="A33" s="4" t="s">
        <v>58</v>
      </c>
      <c r="C33" s="6" t="n">
        <v>24798</v>
      </c>
    </row>
    <row r="34" spans="1:3">
      <c r="A34" s="4" t="s">
        <v>59</v>
      </c>
      <c r="C34" s="6" t="n">
        <v>22743</v>
      </c>
    </row>
    <row r="35" spans="1:3">
      <c r="A35" s="4" t="s">
        <v>60</v>
      </c>
      <c r="B35" s="6" t="n">
        <v>1309</v>
      </c>
    </row>
    <row r="36" spans="1:3">
      <c r="A36" s="4" t="s">
        <v>61</v>
      </c>
      <c r="B36" s="6" t="n">
        <v>58616</v>
      </c>
    </row>
    <row r="37" spans="1:3">
      <c r="A37" s="4" t="s">
        <v>62</v>
      </c>
      <c r="B37" s="6" t="n">
        <v>704</v>
      </c>
    </row>
    <row r="38" spans="1:3">
      <c r="A38" s="4" t="s">
        <v>63</v>
      </c>
      <c r="B38" s="6" t="n">
        <v>-10833</v>
      </c>
    </row>
    <row r="39" spans="1:3">
      <c r="A39" s="4" t="s">
        <v>64</v>
      </c>
      <c r="B39" s="6" t="n">
        <v>49801</v>
      </c>
      <c r="C39" s="6" t="n">
        <v>47541</v>
      </c>
    </row>
    <row r="40" spans="1:3">
      <c r="A40" s="4" t="s">
        <v>65</v>
      </c>
      <c r="B40" s="6" t="n">
        <v>175101</v>
      </c>
      <c r="C40" s="7" t="n">
        <v>82859</v>
      </c>
    </row>
    <row r="41" spans="1:3">
      <c r="A41" s="4" t="s">
        <v>66</v>
      </c>
    </row>
    <row r="42" spans="1:3">
      <c r="A42" s="3" t="s">
        <v>57</v>
      </c>
    </row>
    <row r="43" spans="1:3">
      <c r="A43" s="4" t="s">
        <v>67</v>
      </c>
      <c r="B43" s="7" t="n">
        <v>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1"/>
    <col customWidth="1" max="2" min="2" width="80"/>
  </cols>
  <sheetData>
    <row r="1" spans="1:2">
      <c r="A1" s="1" t="s">
        <v>232</v>
      </c>
      <c r="B1" s="2" t="s">
        <v>1</v>
      </c>
    </row>
    <row r="2" spans="1:2">
      <c r="B2" s="2" t="s">
        <v>2</v>
      </c>
    </row>
    <row r="3" spans="1:2">
      <c r="A3" s="3" t="s">
        <v>191</v>
      </c>
    </row>
    <row r="4" spans="1:2">
      <c r="A4" s="4" t="s">
        <v>227</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8</v>
      </c>
      <c r="B1" s="2" t="s">
        <v>2</v>
      </c>
      <c r="C1" s="2" t="s">
        <v>25</v>
      </c>
    </row>
    <row r="2" spans="1:3">
      <c r="A2" s="4" t="s">
        <v>69</v>
      </c>
      <c r="B2" s="8" t="n">
        <v>0.1</v>
      </c>
    </row>
    <row r="3" spans="1:3">
      <c r="A3" s="4" t="s">
        <v>70</v>
      </c>
      <c r="B3" s="6" t="n">
        <v>100000000</v>
      </c>
      <c r="C3" s="6" t="n">
        <v>0</v>
      </c>
    </row>
    <row r="4" spans="1:3">
      <c r="A4" s="4" t="s">
        <v>71</v>
      </c>
      <c r="B4" s="6" t="n">
        <v>13082000</v>
      </c>
      <c r="C4" s="6" t="n">
        <v>0</v>
      </c>
    </row>
    <row r="5" spans="1:3">
      <c r="A5" s="4" t="s">
        <v>72</v>
      </c>
      <c r="B5" s="6" t="n">
        <v>13082000</v>
      </c>
      <c r="C5" s="6" t="n">
        <v>0</v>
      </c>
    </row>
    <row r="6" spans="1:3">
      <c r="A6" s="4" t="s">
        <v>66</v>
      </c>
    </row>
    <row r="7" spans="1:3">
      <c r="A7" s="4" t="s">
        <v>73</v>
      </c>
      <c r="B7" s="8" t="n">
        <v>0.1</v>
      </c>
    </row>
    <row r="8" spans="1:3">
      <c r="A8" s="4" t="s">
        <v>74</v>
      </c>
      <c r="B8" s="6" t="n">
        <v>50000</v>
      </c>
      <c r="C8" s="6" t="n">
        <v>0</v>
      </c>
    </row>
    <row r="9" spans="1:3">
      <c r="A9" s="4" t="s">
        <v>75</v>
      </c>
      <c r="B9" s="6" t="n">
        <v>50000</v>
      </c>
      <c r="C9" s="6" t="n">
        <v>0</v>
      </c>
    </row>
    <row r="10" spans="1:3">
      <c r="A10" s="4" t="s">
        <v>76</v>
      </c>
      <c r="B10" s="6" t="n">
        <v>5000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99</v>
      </c>
    </row>
    <row r="4" spans="1:2">
      <c r="A4" s="4" t="s">
        <v>257</v>
      </c>
      <c r="B4" s="4" t="s">
        <v>258</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1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77</v>
      </c>
      <c r="B1" s="2" t="s">
        <v>1</v>
      </c>
    </row>
    <row r="2" spans="1:2">
      <c r="B2" s="2" t="s">
        <v>2</v>
      </c>
    </row>
    <row r="3" spans="1:2">
      <c r="A3" s="3" t="s">
        <v>21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row>
    <row r="6" spans="1:2">
      <c r="A6" s="4" t="s">
        <v>298</v>
      </c>
      <c r="B6" s="4" t="s">
        <v>299</v>
      </c>
    </row>
    <row r="7" spans="1:2">
      <c r="A7" s="4" t="s">
        <v>300</v>
      </c>
    </row>
    <row r="8" spans="1:2">
      <c r="A8" s="4" t="s">
        <v>298</v>
      </c>
      <c r="B8"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24</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1160000</v>
      </c>
      <c r="C4" s="7" t="n">
        <v>17605000</v>
      </c>
      <c r="D4" s="7" t="n">
        <v>107248000</v>
      </c>
      <c r="E4" s="7" t="n">
        <v>52809000</v>
      </c>
    </row>
    <row r="5" spans="1:5">
      <c r="A5" s="4" t="s">
        <v>82</v>
      </c>
      <c r="B5" s="6" t="n">
        <v>20832000</v>
      </c>
      <c r="C5" s="6" t="n">
        <v>6634000</v>
      </c>
      <c r="D5" s="6" t="n">
        <v>49518000</v>
      </c>
      <c r="E5" s="6" t="n">
        <v>20001000</v>
      </c>
    </row>
    <row r="6" spans="1:5">
      <c r="A6" s="4" t="s">
        <v>83</v>
      </c>
      <c r="B6" s="6" t="n">
        <v>20328000</v>
      </c>
      <c r="C6" s="6" t="n">
        <v>10971000</v>
      </c>
      <c r="D6" s="6" t="n">
        <v>57730000</v>
      </c>
      <c r="E6" s="6" t="n">
        <v>32808000</v>
      </c>
    </row>
    <row r="7" spans="1:5">
      <c r="A7" s="3" t="s">
        <v>84</v>
      </c>
    </row>
    <row r="8" spans="1:5">
      <c r="A8" s="4" t="s">
        <v>85</v>
      </c>
      <c r="B8" s="6" t="n">
        <v>21115000</v>
      </c>
      <c r="C8" s="6" t="n">
        <v>9808000</v>
      </c>
      <c r="D8" s="6" t="n">
        <v>60262000</v>
      </c>
      <c r="E8" s="6" t="n">
        <v>29359000</v>
      </c>
    </row>
    <row r="9" spans="1:5">
      <c r="A9" s="4" t="s">
        <v>86</v>
      </c>
      <c r="B9" s="6" t="n">
        <v>1593000</v>
      </c>
      <c r="C9" s="6" t="n">
        <v>915000</v>
      </c>
      <c r="D9" s="6" t="n">
        <v>4456000</v>
      </c>
      <c r="E9" s="6" t="n">
        <v>2748000</v>
      </c>
    </row>
    <row r="10" spans="1:5">
      <c r="A10" s="4" t="s">
        <v>87</v>
      </c>
      <c r="B10" s="6" t="n">
        <v>0</v>
      </c>
      <c r="D10" s="6" t="n">
        <v>279000</v>
      </c>
    </row>
    <row r="11" spans="1:5">
      <c r="A11" s="4" t="s">
        <v>88</v>
      </c>
      <c r="B11" s="6" t="n">
        <v>22708000</v>
      </c>
      <c r="C11" s="6" t="n">
        <v>10723000</v>
      </c>
      <c r="D11" s="6" t="n">
        <v>64997000</v>
      </c>
      <c r="E11" s="6" t="n">
        <v>32107000</v>
      </c>
    </row>
    <row r="12" spans="1:5">
      <c r="A12" s="4" t="s">
        <v>89</v>
      </c>
      <c r="B12" s="6" t="n">
        <v>-2380000</v>
      </c>
      <c r="C12" s="6" t="n">
        <v>248000</v>
      </c>
      <c r="D12" s="6" t="n">
        <v>-7267000</v>
      </c>
      <c r="E12" s="6" t="n">
        <v>701000</v>
      </c>
    </row>
    <row r="13" spans="1:5">
      <c r="A13" s="4" t="s">
        <v>90</v>
      </c>
      <c r="B13" s="6" t="n">
        <v>2090000</v>
      </c>
      <c r="C13" s="6" t="n">
        <v>134000</v>
      </c>
      <c r="D13" s="6" t="n">
        <v>5426000</v>
      </c>
      <c r="E13" s="6" t="n">
        <v>402000</v>
      </c>
    </row>
    <row r="14" spans="1:5">
      <c r="A14" s="4" t="s">
        <v>91</v>
      </c>
      <c r="B14" s="6" t="n">
        <v>121000</v>
      </c>
      <c r="D14" s="6" t="n">
        <v>121000</v>
      </c>
    </row>
    <row r="15" spans="1:5">
      <c r="A15" s="4" t="s">
        <v>92</v>
      </c>
      <c r="B15" s="6" t="n">
        <v>-4591000</v>
      </c>
      <c r="C15" s="6" t="n">
        <v>114000</v>
      </c>
      <c r="D15" s="6" t="n">
        <v>-12814000</v>
      </c>
      <c r="E15" s="6" t="n">
        <v>299000</v>
      </c>
    </row>
    <row r="16" spans="1:5">
      <c r="A16" s="4" t="s">
        <v>93</v>
      </c>
      <c r="B16" s="6" t="n">
        <v>-1770000</v>
      </c>
      <c r="C16" s="6" t="n">
        <v>78000</v>
      </c>
      <c r="D16" s="6" t="n">
        <v>-1193000</v>
      </c>
      <c r="E16" s="6" t="n">
        <v>194000</v>
      </c>
    </row>
    <row r="17" spans="1:5">
      <c r="A17" s="4" t="s">
        <v>94</v>
      </c>
      <c r="B17" s="6" t="n">
        <v>-2821000</v>
      </c>
      <c r="C17" s="6" t="n">
        <v>36000</v>
      </c>
      <c r="D17" s="6" t="n">
        <v>-11621000</v>
      </c>
      <c r="E17" s="6" t="n">
        <v>105000</v>
      </c>
    </row>
    <row r="18" spans="1:5">
      <c r="A18" s="4" t="s">
        <v>95</v>
      </c>
      <c r="D18" s="6" t="n">
        <v>-1286000</v>
      </c>
    </row>
    <row r="19" spans="1:5">
      <c r="A19" s="4" t="s">
        <v>96</v>
      </c>
      <c r="B19" s="7" t="n">
        <v>-2821000</v>
      </c>
      <c r="C19" s="7" t="n">
        <v>36000</v>
      </c>
      <c r="D19" s="7" t="n">
        <v>-12907000</v>
      </c>
      <c r="E19" s="7" t="n">
        <v>105000</v>
      </c>
    </row>
    <row r="20" spans="1:5">
      <c r="A20" s="3" t="s">
        <v>97</v>
      </c>
    </row>
    <row r="21" spans="1:5">
      <c r="A21" s="4" t="s">
        <v>98</v>
      </c>
      <c r="B21" s="8" t="n">
        <v>-0.22</v>
      </c>
      <c r="C21" s="7" t="n">
        <v>0</v>
      </c>
      <c r="D21" s="8" t="n">
        <v>-0.95</v>
      </c>
      <c r="E21" s="8" t="n">
        <v>0.01</v>
      </c>
    </row>
    <row r="22" spans="1:5">
      <c r="A22" s="4" t="s">
        <v>99</v>
      </c>
      <c r="D22" s="9" t="n">
        <v>-0.11</v>
      </c>
    </row>
    <row r="23" spans="1:5">
      <c r="A23" s="4" t="s">
        <v>100</v>
      </c>
      <c r="B23" s="9" t="n">
        <v>-0.22</v>
      </c>
      <c r="C23" s="6" t="n">
        <v>0</v>
      </c>
      <c r="D23" s="9" t="n">
        <v>-1.06</v>
      </c>
      <c r="E23" s="9" t="n">
        <v>0.01</v>
      </c>
    </row>
    <row r="24" spans="1:5">
      <c r="A24" s="3" t="s">
        <v>101</v>
      </c>
    </row>
    <row r="25" spans="1:5">
      <c r="A25" s="4" t="s">
        <v>98</v>
      </c>
      <c r="B25" s="9" t="n">
        <v>-0.22</v>
      </c>
      <c r="C25" s="6" t="n">
        <v>0</v>
      </c>
      <c r="D25" s="9" t="n">
        <v>-0.95</v>
      </c>
      <c r="E25" s="9" t="n">
        <v>0.01</v>
      </c>
    </row>
    <row r="26" spans="1:5">
      <c r="A26" s="4" t="s">
        <v>99</v>
      </c>
      <c r="D26" s="9" t="n">
        <v>-0.11</v>
      </c>
    </row>
    <row r="27" spans="1:5">
      <c r="A27" s="4" t="s">
        <v>102</v>
      </c>
      <c r="B27" s="8" t="n">
        <v>-0.22</v>
      </c>
      <c r="C27" s="7" t="n">
        <v>0</v>
      </c>
      <c r="D27" s="8" t="n">
        <v>-1.06</v>
      </c>
      <c r="E27" s="8" t="n">
        <v>0.01</v>
      </c>
    </row>
    <row r="28" spans="1:5">
      <c r="A28" s="3" t="s">
        <v>103</v>
      </c>
    </row>
    <row r="29" spans="1:5">
      <c r="A29" s="4" t="s">
        <v>104</v>
      </c>
      <c r="B29" s="6" t="n">
        <v>12953</v>
      </c>
      <c r="C29" s="6" t="n">
        <v>8825</v>
      </c>
      <c r="D29" s="6" t="n">
        <v>12222</v>
      </c>
      <c r="E29" s="6" t="n">
        <v>8825</v>
      </c>
    </row>
    <row r="30" spans="1:5">
      <c r="A30" s="4" t="s">
        <v>105</v>
      </c>
      <c r="B30" s="6" t="n">
        <v>12953</v>
      </c>
      <c r="C30" s="6" t="n">
        <v>8825</v>
      </c>
      <c r="D30" s="6" t="n">
        <v>12222</v>
      </c>
      <c r="E30" s="6" t="n">
        <v>8825</v>
      </c>
    </row>
    <row r="31" spans="1:5">
      <c r="A31" s="4" t="s">
        <v>96</v>
      </c>
      <c r="B31" s="7" t="n">
        <v>-2821000</v>
      </c>
      <c r="C31" s="7" t="n">
        <v>36000</v>
      </c>
      <c r="D31" s="7" t="n">
        <v>-12907000</v>
      </c>
      <c r="E31" s="7" t="n">
        <v>105000</v>
      </c>
    </row>
    <row r="32" spans="1:5">
      <c r="A32" s="3" t="s">
        <v>106</v>
      </c>
    </row>
    <row r="33" spans="1:5">
      <c r="A33" s="4" t="s">
        <v>107</v>
      </c>
      <c r="B33" s="6" t="n">
        <v>704000</v>
      </c>
      <c r="D33" s="6" t="n">
        <v>704000</v>
      </c>
    </row>
    <row r="34" spans="1:5">
      <c r="A34" s="4" t="s">
        <v>108</v>
      </c>
      <c r="B34" s="6" t="n">
        <v>704000</v>
      </c>
      <c r="D34" s="6" t="n">
        <v>704000</v>
      </c>
    </row>
    <row r="35" spans="1:5">
      <c r="A35" s="4" t="s">
        <v>109</v>
      </c>
      <c r="B35" s="7" t="n">
        <v>-2117000</v>
      </c>
      <c r="C35" s="7" t="n">
        <v>36000</v>
      </c>
      <c r="D35" s="7" t="n">
        <v>-12203000</v>
      </c>
      <c r="E35" s="7" t="n">
        <v>10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05</v>
      </c>
      <c r="B1" s="2" t="s">
        <v>1</v>
      </c>
    </row>
    <row r="2" spans="1:2">
      <c r="B2" s="2" t="s">
        <v>2</v>
      </c>
    </row>
    <row r="3" spans="1:2">
      <c r="A3" s="3" t="s">
        <v>227</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r="A1" s="1" t="s">
        <v>308</v>
      </c>
      <c r="B1" s="2" t="s">
        <v>1</v>
      </c>
    </row>
    <row r="2" spans="1:2">
      <c r="B2" s="2" t="s">
        <v>309</v>
      </c>
    </row>
    <row r="3" spans="1:2">
      <c r="A3" s="3" t="s">
        <v>188</v>
      </c>
    </row>
    <row r="4" spans="1:2">
      <c r="A4" s="4" t="s">
        <v>310</v>
      </c>
      <c r="B4" s="6"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r="1" spans="1:6">
      <c r="A1" s="1" t="s">
        <v>311</v>
      </c>
      <c r="B1" s="2" t="s">
        <v>78</v>
      </c>
      <c r="D1" s="2" t="s">
        <v>1</v>
      </c>
      <c r="F1" s="2" t="s">
        <v>312</v>
      </c>
    </row>
    <row r="2" spans="1:6">
      <c r="B2" s="2" t="s">
        <v>2</v>
      </c>
      <c r="C2" s="2" t="s">
        <v>79</v>
      </c>
      <c r="D2" s="2" t="s">
        <v>2</v>
      </c>
      <c r="E2" s="2" t="s">
        <v>79</v>
      </c>
      <c r="F2" s="2" t="s">
        <v>25</v>
      </c>
    </row>
    <row r="3" spans="1:6">
      <c r="A3" s="4" t="s">
        <v>313</v>
      </c>
    </row>
    <row r="4" spans="1:6">
      <c r="A4" s="3" t="s">
        <v>314</v>
      </c>
    </row>
    <row r="5" spans="1:6">
      <c r="A5" s="4" t="s">
        <v>315</v>
      </c>
      <c r="B5" s="4" t="s">
        <v>316</v>
      </c>
      <c r="C5" s="4" t="s">
        <v>317</v>
      </c>
      <c r="D5" s="4" t="s">
        <v>318</v>
      </c>
      <c r="E5" s="4" t="s">
        <v>319</v>
      </c>
    </row>
    <row r="6" spans="1:6">
      <c r="A6" s="4" t="s">
        <v>320</v>
      </c>
    </row>
    <row r="7" spans="1:6">
      <c r="A7" s="3" t="s">
        <v>314</v>
      </c>
    </row>
    <row r="8" spans="1:6">
      <c r="A8" s="4" t="s">
        <v>315</v>
      </c>
      <c r="D8" s="4" t="s">
        <v>321</v>
      </c>
      <c r="F8" s="4" t="s">
        <v>3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3</v>
      </c>
      <c r="B1" s="2" t="s">
        <v>324</v>
      </c>
      <c r="C1" s="2" t="s">
        <v>325</v>
      </c>
      <c r="D1" s="2" t="s">
        <v>2</v>
      </c>
      <c r="E1" s="2" t="s">
        <v>79</v>
      </c>
      <c r="F1" s="2" t="s">
        <v>2</v>
      </c>
      <c r="G1" s="2" t="s">
        <v>79</v>
      </c>
      <c r="H1" s="2" t="s">
        <v>25</v>
      </c>
      <c r="I1" s="2" t="s">
        <v>326</v>
      </c>
    </row>
    <row r="2" spans="1:9">
      <c r="A2" s="3" t="s">
        <v>327</v>
      </c>
    </row>
    <row r="3" spans="1:9">
      <c r="A3" s="4" t="s">
        <v>328</v>
      </c>
      <c r="C3" s="7" t="n">
        <v>8630000</v>
      </c>
    </row>
    <row r="4" spans="1:9">
      <c r="A4" s="4" t="s">
        <v>329</v>
      </c>
      <c r="C4" s="6" t="n">
        <v>20000000</v>
      </c>
    </row>
    <row r="5" spans="1:9">
      <c r="A5" s="3" t="s">
        <v>330</v>
      </c>
    </row>
    <row r="6" spans="1:9">
      <c r="A6" s="4" t="s">
        <v>27</v>
      </c>
      <c r="C6" s="6" t="n">
        <v>2092000</v>
      </c>
    </row>
    <row r="7" spans="1:9">
      <c r="A7" s="4" t="s">
        <v>331</v>
      </c>
      <c r="C7" s="6" t="n">
        <v>6719000</v>
      </c>
    </row>
    <row r="8" spans="1:9">
      <c r="A8" s="4" t="s">
        <v>332</v>
      </c>
      <c r="C8" s="6" t="n">
        <v>11378000</v>
      </c>
    </row>
    <row r="9" spans="1:9">
      <c r="A9" s="4" t="s">
        <v>32</v>
      </c>
      <c r="C9" s="6" t="n">
        <v>754000</v>
      </c>
    </row>
    <row r="10" spans="1:9">
      <c r="A10" s="4" t="s">
        <v>333</v>
      </c>
      <c r="C10" s="6" t="n">
        <v>356000</v>
      </c>
    </row>
    <row r="11" spans="1:9">
      <c r="A11" s="4" t="s">
        <v>41</v>
      </c>
      <c r="C11" s="6" t="n">
        <v>-15417000</v>
      </c>
    </row>
    <row r="12" spans="1:9">
      <c r="A12" s="4" t="s">
        <v>334</v>
      </c>
      <c r="C12" s="6" t="n">
        <v>-9453000</v>
      </c>
    </row>
    <row r="13" spans="1:9">
      <c r="A13" s="4" t="s">
        <v>158</v>
      </c>
      <c r="C13" s="6" t="n">
        <v>36192000</v>
      </c>
    </row>
    <row r="14" spans="1:9">
      <c r="A14" s="4" t="s">
        <v>335</v>
      </c>
      <c r="C14" s="6" t="n">
        <v>4238000</v>
      </c>
      <c r="D14" s="7" t="n">
        <v>10728000</v>
      </c>
      <c r="F14" s="7" t="n">
        <v>10728000</v>
      </c>
      <c r="H14" s="7" t="n">
        <v>2286000</v>
      </c>
      <c r="I14" s="7" t="n">
        <v>2286000</v>
      </c>
    </row>
    <row r="15" spans="1:9">
      <c r="A15" s="4" t="s">
        <v>336</v>
      </c>
      <c r="C15" s="6" t="n">
        <v>40430000</v>
      </c>
    </row>
    <row r="16" spans="1:9">
      <c r="A16" s="3" t="s">
        <v>337</v>
      </c>
    </row>
    <row r="17" spans="1:9">
      <c r="A17" s="4" t="s">
        <v>338</v>
      </c>
      <c r="C17" s="6" t="n">
        <v>8630000</v>
      </c>
    </row>
    <row r="18" spans="1:9">
      <c r="A18" s="4" t="s">
        <v>339</v>
      </c>
      <c r="C18" s="6" t="n">
        <v>20000000</v>
      </c>
    </row>
    <row r="19" spans="1:9">
      <c r="A19" s="4" t="s">
        <v>340</v>
      </c>
      <c r="C19" s="7" t="n">
        <v>40430000</v>
      </c>
    </row>
    <row r="20" spans="1:9">
      <c r="A20" s="4" t="s">
        <v>341</v>
      </c>
      <c r="C20" s="8" t="n">
        <v>5.7</v>
      </c>
    </row>
    <row r="21" spans="1:9">
      <c r="A21" s="4" t="s">
        <v>342</v>
      </c>
    </row>
    <row r="22" spans="1:9">
      <c r="A22" s="3" t="s">
        <v>327</v>
      </c>
    </row>
    <row r="23" spans="1:9">
      <c r="A23" s="4" t="s">
        <v>343</v>
      </c>
      <c r="F23" s="6" t="n">
        <v>41000</v>
      </c>
    </row>
    <row r="24" spans="1:9">
      <c r="A24" s="4" t="s">
        <v>344</v>
      </c>
    </row>
    <row r="25" spans="1:9">
      <c r="A25" s="3" t="s">
        <v>327</v>
      </c>
    </row>
    <row r="26" spans="1:9">
      <c r="A26" s="4" t="s">
        <v>345</v>
      </c>
      <c r="B26" s="6" t="n">
        <v>500000</v>
      </c>
    </row>
    <row r="27" spans="1:9">
      <c r="A27" s="4" t="s">
        <v>346</v>
      </c>
      <c r="B27" s="7" t="n">
        <v>3</v>
      </c>
    </row>
    <row r="28" spans="1:9">
      <c r="A28" s="4" t="s">
        <v>347</v>
      </c>
      <c r="B28" s="7" t="n">
        <v>465000</v>
      </c>
    </row>
    <row r="29" spans="1:9">
      <c r="A29" s="4" t="s">
        <v>348</v>
      </c>
    </row>
    <row r="30" spans="1:9">
      <c r="A30" s="3" t="s">
        <v>327</v>
      </c>
    </row>
    <row r="31" spans="1:9">
      <c r="A31" s="4" t="s">
        <v>349</v>
      </c>
      <c r="B31" s="7" t="n">
        <v>13000000</v>
      </c>
    </row>
    <row r="32" spans="1:9">
      <c r="A32" s="4" t="s">
        <v>350</v>
      </c>
      <c r="B32" s="4" t="s">
        <v>351</v>
      </c>
    </row>
    <row r="33" spans="1:9">
      <c r="A33" s="4" t="s">
        <v>352</v>
      </c>
    </row>
    <row r="34" spans="1:9">
      <c r="A34" s="3" t="s">
        <v>327</v>
      </c>
    </row>
    <row r="35" spans="1:9">
      <c r="A35" s="4" t="s">
        <v>353</v>
      </c>
      <c r="B35" s="7" t="n">
        <v>3</v>
      </c>
    </row>
    <row r="36" spans="1:9">
      <c r="A36" s="4" t="s">
        <v>354</v>
      </c>
      <c r="B36" s="7" t="n">
        <v>3</v>
      </c>
    </row>
    <row r="37" spans="1:9">
      <c r="A37" s="4" t="s">
        <v>355</v>
      </c>
      <c r="B37" s="4" t="s">
        <v>356</v>
      </c>
    </row>
    <row r="38" spans="1:9">
      <c r="A38" s="4" t="s">
        <v>357</v>
      </c>
    </row>
    <row r="39" spans="1:9">
      <c r="A39" s="3" t="s">
        <v>327</v>
      </c>
    </row>
    <row r="40" spans="1:9">
      <c r="A40" s="4" t="s">
        <v>358</v>
      </c>
      <c r="B40" s="6" t="n">
        <v>4500000</v>
      </c>
    </row>
    <row r="41" spans="1:9">
      <c r="A41" s="4" t="s">
        <v>148</v>
      </c>
    </row>
    <row r="42" spans="1:9">
      <c r="A42" s="3" t="s">
        <v>327</v>
      </c>
    </row>
    <row r="43" spans="1:9">
      <c r="A43" s="4" t="s">
        <v>328</v>
      </c>
      <c r="B43" s="7" t="n">
        <v>12017000</v>
      </c>
    </row>
    <row r="44" spans="1:9">
      <c r="A44" s="4" t="s">
        <v>329</v>
      </c>
      <c r="F44" s="6" t="n">
        <v>45000</v>
      </c>
    </row>
    <row r="45" spans="1:9">
      <c r="A45" s="3" t="s">
        <v>330</v>
      </c>
    </row>
    <row r="46" spans="1:9">
      <c r="A46" s="4" t="s">
        <v>27</v>
      </c>
      <c r="D46" s="6" t="n">
        <v>189000</v>
      </c>
      <c r="F46" s="6" t="n">
        <v>189000</v>
      </c>
    </row>
    <row r="47" spans="1:9">
      <c r="A47" s="4" t="s">
        <v>331</v>
      </c>
      <c r="D47" s="6" t="n">
        <v>1552000</v>
      </c>
      <c r="F47" s="6" t="n">
        <v>1552000</v>
      </c>
    </row>
    <row r="48" spans="1:9">
      <c r="A48" s="4" t="s">
        <v>332</v>
      </c>
      <c r="D48" s="6" t="n">
        <v>3466000</v>
      </c>
      <c r="F48" s="6" t="n">
        <v>3466000</v>
      </c>
    </row>
    <row r="49" spans="1:9">
      <c r="A49" s="4" t="s">
        <v>32</v>
      </c>
      <c r="D49" s="6" t="n">
        <v>647000</v>
      </c>
      <c r="F49" s="6" t="n">
        <v>647000</v>
      </c>
    </row>
    <row r="50" spans="1:9">
      <c r="A50" s="4" t="s">
        <v>333</v>
      </c>
      <c r="D50" s="6" t="n">
        <v>498000</v>
      </c>
      <c r="F50" s="6" t="n">
        <v>498000</v>
      </c>
    </row>
    <row r="51" spans="1:9">
      <c r="A51" s="4" t="s">
        <v>41</v>
      </c>
      <c r="D51" s="6" t="n">
        <v>-1706000</v>
      </c>
      <c r="F51" s="6" t="n">
        <v>-1706000</v>
      </c>
    </row>
    <row r="52" spans="1:9">
      <c r="A52" s="4" t="s">
        <v>334</v>
      </c>
      <c r="D52" s="6" t="n">
        <v>-1995000</v>
      </c>
      <c r="F52" s="6" t="n">
        <v>-1995000</v>
      </c>
    </row>
    <row r="53" spans="1:9">
      <c r="A53" s="4" t="s">
        <v>158</v>
      </c>
      <c r="D53" s="6" t="n">
        <v>9819000</v>
      </c>
      <c r="F53" s="6" t="n">
        <v>9819000</v>
      </c>
    </row>
    <row r="54" spans="1:9">
      <c r="A54" s="4" t="s">
        <v>335</v>
      </c>
      <c r="D54" s="6" t="n">
        <v>3993000</v>
      </c>
      <c r="F54" s="6" t="n">
        <v>3993000</v>
      </c>
    </row>
    <row r="55" spans="1:9">
      <c r="A55" s="4" t="s">
        <v>336</v>
      </c>
      <c r="D55" s="6" t="n">
        <v>13812000</v>
      </c>
      <c r="F55" s="6" t="n">
        <v>13812000</v>
      </c>
    </row>
    <row r="56" spans="1:9">
      <c r="A56" s="3" t="s">
        <v>337</v>
      </c>
    </row>
    <row r="57" spans="1:9">
      <c r="A57" s="4" t="s">
        <v>338</v>
      </c>
      <c r="B57" s="6" t="n">
        <v>12017000</v>
      </c>
    </row>
    <row r="58" spans="1:9">
      <c r="A58" s="4" t="s">
        <v>339</v>
      </c>
      <c r="F58" s="6" t="n">
        <v>45000</v>
      </c>
    </row>
    <row r="59" spans="1:9">
      <c r="A59" s="4" t="s">
        <v>340</v>
      </c>
      <c r="B59" s="7" t="n">
        <v>13812000</v>
      </c>
    </row>
    <row r="60" spans="1:9">
      <c r="A60" s="4" t="s">
        <v>341</v>
      </c>
      <c r="B60" s="8" t="n">
        <v>2.49</v>
      </c>
    </row>
    <row r="61" spans="1:9">
      <c r="A61" s="4" t="s">
        <v>359</v>
      </c>
      <c r="D61" s="6" t="n">
        <v>3539000</v>
      </c>
    </row>
    <row r="62" spans="1:9">
      <c r="A62" s="4" t="s">
        <v>360</v>
      </c>
      <c r="D62" s="6" t="n">
        <v>-1045000</v>
      </c>
    </row>
    <row r="63" spans="1:9">
      <c r="A63" s="3" t="s">
        <v>361</v>
      </c>
    </row>
    <row r="64" spans="1:9">
      <c r="A64" s="4" t="s">
        <v>81</v>
      </c>
      <c r="D64" s="6" t="n">
        <v>41317000</v>
      </c>
      <c r="E64" s="7" t="n">
        <v>38958000</v>
      </c>
      <c r="F64" s="6" t="n">
        <v>117509000</v>
      </c>
      <c r="G64" s="7" t="n">
        <v>116335000</v>
      </c>
    </row>
    <row r="65" spans="1:9">
      <c r="A65" s="4" t="s">
        <v>362</v>
      </c>
      <c r="D65" s="7" t="n">
        <v>-1977000</v>
      </c>
      <c r="E65" s="7" t="n">
        <v>-2345000</v>
      </c>
      <c r="F65" s="7" t="n">
        <v>-4451000</v>
      </c>
      <c r="G65" s="7" t="n">
        <v>-5485000</v>
      </c>
    </row>
    <row r="66" spans="1:9">
      <c r="A66" s="4" t="s">
        <v>363</v>
      </c>
      <c r="D66" s="6" t="n">
        <v>13083000</v>
      </c>
      <c r="E66" s="6" t="n">
        <v>13083000</v>
      </c>
      <c r="F66" s="6" t="n">
        <v>13083000</v>
      </c>
      <c r="G66" s="6" t="n">
        <v>13083000</v>
      </c>
    </row>
    <row r="67" spans="1:9">
      <c r="A67" s="4" t="s">
        <v>364</v>
      </c>
      <c r="D67" s="8" t="n">
        <v>-0.15</v>
      </c>
      <c r="E67" s="8" t="n">
        <v>-0.18</v>
      </c>
      <c r="F67" s="8" t="n">
        <v>-0.34</v>
      </c>
      <c r="G67" s="8" t="n">
        <v>-0.42</v>
      </c>
    </row>
    <row r="68" spans="1:9">
      <c r="A68" s="4" t="s">
        <v>365</v>
      </c>
    </row>
    <row r="69" spans="1:9">
      <c r="A69" s="3" t="s">
        <v>330</v>
      </c>
    </row>
    <row r="70" spans="1:9">
      <c r="A70" s="4" t="s">
        <v>366</v>
      </c>
      <c r="D70" s="7" t="n">
        <v>1964000</v>
      </c>
      <c r="F70" s="7" t="n">
        <v>1964000</v>
      </c>
    </row>
    <row r="71" spans="1:9">
      <c r="A71" s="4" t="s">
        <v>367</v>
      </c>
    </row>
    <row r="72" spans="1:9">
      <c r="A72" s="3" t="s">
        <v>330</v>
      </c>
    </row>
    <row r="73" spans="1:9">
      <c r="A73" s="4" t="s">
        <v>366</v>
      </c>
      <c r="D73" s="6" t="n">
        <v>142000</v>
      </c>
      <c r="F73" s="6" t="n">
        <v>142000</v>
      </c>
    </row>
    <row r="74" spans="1:9">
      <c r="A74" s="4" t="s">
        <v>368</v>
      </c>
    </row>
    <row r="75" spans="1:9">
      <c r="A75" s="3" t="s">
        <v>327</v>
      </c>
    </row>
    <row r="76" spans="1:9">
      <c r="A76" s="4" t="s">
        <v>343</v>
      </c>
      <c r="D76" s="6" t="n">
        <v>877000</v>
      </c>
      <c r="F76" s="6" t="n">
        <v>1261000</v>
      </c>
    </row>
    <row r="77" spans="1:9">
      <c r="A77" s="4" t="s">
        <v>369</v>
      </c>
    </row>
    <row r="78" spans="1:9">
      <c r="A78" s="3" t="s">
        <v>330</v>
      </c>
    </row>
    <row r="79" spans="1:9">
      <c r="A79" s="4" t="s">
        <v>366</v>
      </c>
      <c r="D79" s="7" t="n">
        <v>5062000</v>
      </c>
      <c r="F79" s="7" t="n">
        <v>5062000</v>
      </c>
    </row>
    <row r="80" spans="1:9">
      <c r="A80" s="4" t="s">
        <v>370</v>
      </c>
    </row>
    <row r="81" spans="1:9">
      <c r="A81" s="3" t="s">
        <v>327</v>
      </c>
    </row>
    <row r="82" spans="1:9">
      <c r="A82" s="4" t="s">
        <v>371</v>
      </c>
      <c r="B82" s="6" t="n">
        <v>702943</v>
      </c>
    </row>
    <row r="83" spans="1:9">
      <c r="A83" s="4" t="s">
        <v>329</v>
      </c>
      <c r="B83" s="7" t="n">
        <v>1750000</v>
      </c>
    </row>
    <row r="84" spans="1:9">
      <c r="A84" s="3" t="s">
        <v>337</v>
      </c>
    </row>
    <row r="85" spans="1:9">
      <c r="A85" s="4" t="s">
        <v>339</v>
      </c>
      <c r="B85" s="6" t="n">
        <v>1750000</v>
      </c>
    </row>
    <row r="86" spans="1:9">
      <c r="A86" s="4" t="s">
        <v>372</v>
      </c>
    </row>
    <row r="87" spans="1:9">
      <c r="A87" s="3" t="s">
        <v>327</v>
      </c>
    </row>
    <row r="88" spans="1:9">
      <c r="A88" s="4" t="s">
        <v>329</v>
      </c>
      <c r="B88" s="7" t="n">
        <v>45000</v>
      </c>
    </row>
    <row r="89" spans="1:9">
      <c r="A89" s="4" t="s">
        <v>345</v>
      </c>
      <c r="B89" s="6" t="n">
        <v>150000</v>
      </c>
    </row>
    <row r="90" spans="1:9">
      <c r="A90" s="4" t="s">
        <v>346</v>
      </c>
      <c r="B90" s="8" t="n">
        <v>5.47</v>
      </c>
    </row>
    <row r="91" spans="1:9">
      <c r="A91" s="4" t="s">
        <v>347</v>
      </c>
      <c r="B91" s="7" t="n">
        <v>45000</v>
      </c>
    </row>
    <row r="92" spans="1:9">
      <c r="A92" s="3" t="s">
        <v>337</v>
      </c>
    </row>
    <row r="93" spans="1:9">
      <c r="A93" s="4" t="s">
        <v>339</v>
      </c>
      <c r="B93" s="7" t="n">
        <v>45000</v>
      </c>
    </row>
    <row r="94" spans="1:9">
      <c r="A94" s="4" t="s">
        <v>373</v>
      </c>
    </row>
    <row r="95" spans="1:9">
      <c r="A95" s="3" t="s">
        <v>327</v>
      </c>
    </row>
    <row r="96" spans="1:9">
      <c r="A96" s="4" t="s">
        <v>346</v>
      </c>
      <c r="B96" s="7" t="n">
        <v>3</v>
      </c>
    </row>
    <row r="97" spans="1:9">
      <c r="A97" s="4" t="s">
        <v>347</v>
      </c>
      <c r="B97" s="7" t="n">
        <v>46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9"/>
    <col customWidth="1" max="3" min="3" width="32"/>
    <col customWidth="1" max="4" min="4" width="19"/>
    <col customWidth="1" max="5" min="5" width="21"/>
  </cols>
  <sheetData>
    <row r="1" spans="1:5">
      <c r="A1" s="1" t="s">
        <v>374</v>
      </c>
      <c r="B1" s="2" t="s">
        <v>375</v>
      </c>
      <c r="C1" s="2" t="s">
        <v>376</v>
      </c>
      <c r="D1" s="2" t="s">
        <v>377</v>
      </c>
      <c r="E1" s="2" t="s">
        <v>186</v>
      </c>
    </row>
    <row r="2" spans="1:5">
      <c r="A2" s="3" t="s">
        <v>327</v>
      </c>
    </row>
    <row r="3" spans="1:5">
      <c r="A3" s="4" t="s">
        <v>378</v>
      </c>
      <c r="E3" s="7" t="n">
        <v>49881</v>
      </c>
    </row>
    <row r="4" spans="1:5">
      <c r="A4" s="4" t="s">
        <v>379</v>
      </c>
      <c r="C4" s="7" t="n">
        <v>38100</v>
      </c>
    </row>
    <row r="5" spans="1:5">
      <c r="A5" s="4" t="s">
        <v>328</v>
      </c>
      <c r="C5" s="6" t="n">
        <v>8630</v>
      </c>
    </row>
    <row r="6" spans="1:5">
      <c r="A6" s="4" t="s">
        <v>380</v>
      </c>
      <c r="C6" s="7" t="n">
        <v>40430</v>
      </c>
    </row>
    <row r="7" spans="1:5">
      <c r="A7" s="4" t="s">
        <v>381</v>
      </c>
      <c r="D7" s="6" t="n">
        <v>32</v>
      </c>
    </row>
    <row r="8" spans="1:5">
      <c r="A8" s="4" t="s">
        <v>382</v>
      </c>
      <c r="C8" s="6" t="n">
        <v>18</v>
      </c>
    </row>
    <row r="9" spans="1:5">
      <c r="A9" s="4" t="s">
        <v>383</v>
      </c>
      <c r="B9" s="6" t="n">
        <v>14</v>
      </c>
    </row>
    <row r="10" spans="1:5">
      <c r="A10" s="4" t="s">
        <v>384</v>
      </c>
    </row>
    <row r="11" spans="1:5">
      <c r="A11" s="3" t="s">
        <v>327</v>
      </c>
    </row>
    <row r="12" spans="1:5">
      <c r="A12" s="4" t="s">
        <v>385</v>
      </c>
      <c r="C12" s="6" t="n">
        <v>1167317</v>
      </c>
    </row>
    <row r="13" spans="1:5">
      <c r="A13" s="4" t="s">
        <v>328</v>
      </c>
      <c r="C13" s="7" t="n">
        <v>8600</v>
      </c>
    </row>
    <row r="14" spans="1:5">
      <c r="A14" s="4" t="s">
        <v>380</v>
      </c>
      <c r="C14" s="7" t="n">
        <v>16500</v>
      </c>
    </row>
    <row r="15" spans="1:5">
      <c r="A15" s="4" t="s">
        <v>386</v>
      </c>
    </row>
    <row r="16" spans="1:5">
      <c r="A16" s="3" t="s">
        <v>327</v>
      </c>
    </row>
    <row r="17" spans="1:5">
      <c r="A17" s="4" t="s">
        <v>385</v>
      </c>
      <c r="C17" s="6" t="n">
        <v>50000</v>
      </c>
    </row>
    <row r="18" spans="1:5">
      <c r="A18" s="4" t="s">
        <v>378</v>
      </c>
      <c r="C18" s="7" t="n">
        <v>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7</v>
      </c>
      <c r="B1" s="2" t="s">
        <v>325</v>
      </c>
      <c r="C1" s="2" t="s">
        <v>2</v>
      </c>
      <c r="D1" s="2" t="s">
        <v>79</v>
      </c>
      <c r="E1" s="2" t="s">
        <v>2</v>
      </c>
      <c r="F1" s="2" t="s">
        <v>2</v>
      </c>
      <c r="G1" s="2" t="s">
        <v>79</v>
      </c>
      <c r="H1" s="2" t="s">
        <v>25</v>
      </c>
      <c r="I1" s="2" t="s">
        <v>326</v>
      </c>
    </row>
    <row r="2" spans="1:9">
      <c r="A2" s="3" t="s">
        <v>388</v>
      </c>
    </row>
    <row r="3" spans="1:9">
      <c r="A3" s="4" t="s">
        <v>389</v>
      </c>
      <c r="B3" s="8" t="n">
        <v>5.7</v>
      </c>
    </row>
    <row r="4" spans="1:9">
      <c r="A4" s="4" t="s">
        <v>390</v>
      </c>
      <c r="B4" s="6" t="n">
        <v>3509000</v>
      </c>
    </row>
    <row r="5" spans="1:9">
      <c r="A5" s="4" t="s">
        <v>72</v>
      </c>
      <c r="B5" s="6" t="n">
        <v>2342000</v>
      </c>
      <c r="C5" s="6" t="n">
        <v>13082000</v>
      </c>
      <c r="E5" s="6" t="n">
        <v>13082000</v>
      </c>
      <c r="F5" s="6" t="n">
        <v>13082000</v>
      </c>
      <c r="H5" s="6" t="n">
        <v>0</v>
      </c>
    </row>
    <row r="6" spans="1:9">
      <c r="A6" s="4" t="s">
        <v>391</v>
      </c>
      <c r="B6" s="6" t="n">
        <v>1167000</v>
      </c>
    </row>
    <row r="7" spans="1:9">
      <c r="A7" s="4" t="s">
        <v>379</v>
      </c>
      <c r="B7" s="7" t="n">
        <v>38100000</v>
      </c>
    </row>
    <row r="8" spans="1:9">
      <c r="A8" s="4" t="s">
        <v>69</v>
      </c>
      <c r="C8" s="8" t="n">
        <v>0.1</v>
      </c>
      <c r="E8" s="8" t="n">
        <v>0.1</v>
      </c>
      <c r="F8" s="8" t="n">
        <v>0.1</v>
      </c>
    </row>
    <row r="9" spans="1:9">
      <c r="A9" s="4" t="s">
        <v>392</v>
      </c>
      <c r="B9" s="7" t="n">
        <v>16473000</v>
      </c>
    </row>
    <row r="10" spans="1:9">
      <c r="A10" s="4" t="s">
        <v>393</v>
      </c>
      <c r="B10" s="4" t="s">
        <v>394</v>
      </c>
    </row>
    <row r="11" spans="1:9">
      <c r="A11" s="4" t="s">
        <v>395</v>
      </c>
      <c r="B11" s="7" t="n">
        <v>0</v>
      </c>
    </row>
    <row r="12" spans="1:9">
      <c r="A12" s="4" t="s">
        <v>396</v>
      </c>
      <c r="B12" s="6" t="n">
        <v>4673000</v>
      </c>
    </row>
    <row r="13" spans="1:9">
      <c r="A13" s="4" t="s">
        <v>397</v>
      </c>
      <c r="C13" s="7" t="n">
        <v>41160000</v>
      </c>
      <c r="D13" s="7" t="n">
        <v>17605000</v>
      </c>
      <c r="F13" s="7" t="n">
        <v>107248000</v>
      </c>
      <c r="G13" s="7" t="n">
        <v>52809000</v>
      </c>
    </row>
    <row r="14" spans="1:9">
      <c r="A14" s="4" t="s">
        <v>398</v>
      </c>
      <c r="C14" s="6" t="n">
        <v>-2821000</v>
      </c>
      <c r="D14" s="7" t="n">
        <v>36000</v>
      </c>
      <c r="F14" s="6" t="n">
        <v>-11621000</v>
      </c>
      <c r="G14" s="7" t="n">
        <v>105000</v>
      </c>
    </row>
    <row r="15" spans="1:9">
      <c r="A15" s="3" t="s">
        <v>399</v>
      </c>
    </row>
    <row r="16" spans="1:9">
      <c r="A16" s="4" t="s">
        <v>27</v>
      </c>
      <c r="B16" s="6" t="n">
        <v>2092000</v>
      </c>
    </row>
    <row r="17" spans="1:9">
      <c r="A17" s="4" t="s">
        <v>331</v>
      </c>
      <c r="B17" s="6" t="n">
        <v>6719000</v>
      </c>
    </row>
    <row r="18" spans="1:9">
      <c r="A18" s="4" t="s">
        <v>400</v>
      </c>
      <c r="B18" s="6" t="n">
        <v>336000</v>
      </c>
    </row>
    <row r="19" spans="1:9">
      <c r="A19" s="4" t="s">
        <v>332</v>
      </c>
      <c r="B19" s="6" t="n">
        <v>11378000</v>
      </c>
    </row>
    <row r="20" spans="1:9">
      <c r="A20" s="4" t="s">
        <v>32</v>
      </c>
      <c r="B20" s="6" t="n">
        <v>754000</v>
      </c>
    </row>
    <row r="21" spans="1:9">
      <c r="A21" s="4" t="s">
        <v>333</v>
      </c>
      <c r="B21" s="6" t="n">
        <v>356000</v>
      </c>
    </row>
    <row r="22" spans="1:9">
      <c r="A22" s="4" t="s">
        <v>37</v>
      </c>
      <c r="B22" s="6" t="n">
        <v>352000</v>
      </c>
    </row>
    <row r="23" spans="1:9">
      <c r="A23" s="4" t="s">
        <v>41</v>
      </c>
      <c r="B23" s="6" t="n">
        <v>-15417000</v>
      </c>
    </row>
    <row r="24" spans="1:9">
      <c r="A24" s="4" t="s">
        <v>401</v>
      </c>
      <c r="B24" s="6" t="n">
        <v>-893000</v>
      </c>
    </row>
    <row r="25" spans="1:9">
      <c r="A25" s="4" t="s">
        <v>48</v>
      </c>
      <c r="B25" s="6" t="n">
        <v>-4683000</v>
      </c>
    </row>
    <row r="26" spans="1:9">
      <c r="A26" s="4" t="s">
        <v>334</v>
      </c>
      <c r="B26" s="6" t="n">
        <v>-9453000</v>
      </c>
    </row>
    <row r="27" spans="1:9">
      <c r="A27" s="4" t="s">
        <v>52</v>
      </c>
      <c r="B27" s="6" t="n">
        <v>-81000</v>
      </c>
    </row>
    <row r="28" spans="1:9">
      <c r="A28" s="4" t="s">
        <v>402</v>
      </c>
      <c r="B28" s="6" t="n">
        <v>-1668000</v>
      </c>
    </row>
    <row r="29" spans="1:9">
      <c r="A29" s="4" t="s">
        <v>158</v>
      </c>
      <c r="B29" s="6" t="n">
        <v>36192000</v>
      </c>
    </row>
    <row r="30" spans="1:9">
      <c r="A30" s="4" t="s">
        <v>335</v>
      </c>
      <c r="B30" s="6" t="n">
        <v>4238000</v>
      </c>
      <c r="C30" s="6" t="n">
        <v>10728000</v>
      </c>
      <c r="E30" s="7" t="n">
        <v>10728000</v>
      </c>
      <c r="F30" s="6" t="n">
        <v>10728000</v>
      </c>
      <c r="H30" s="7" t="n">
        <v>2286000</v>
      </c>
      <c r="I30" s="7" t="n">
        <v>2286000</v>
      </c>
    </row>
    <row r="31" spans="1:9">
      <c r="A31" s="4" t="s">
        <v>336</v>
      </c>
      <c r="B31" s="6" t="n">
        <v>40430000</v>
      </c>
    </row>
    <row r="32" spans="1:9">
      <c r="A32" s="3" t="s">
        <v>403</v>
      </c>
    </row>
    <row r="33" spans="1:9">
      <c r="A33" s="4" t="s">
        <v>404</v>
      </c>
      <c r="B33" s="6" t="n">
        <v>8630000</v>
      </c>
    </row>
    <row r="34" spans="1:9">
      <c r="A34" s="4" t="s">
        <v>405</v>
      </c>
      <c r="B34" s="6" t="n">
        <v>11800000</v>
      </c>
    </row>
    <row r="35" spans="1:9">
      <c r="A35" s="4" t="s">
        <v>406</v>
      </c>
      <c r="B35" s="6" t="n">
        <v>20000000</v>
      </c>
    </row>
    <row r="36" spans="1:9">
      <c r="A36" s="4" t="s">
        <v>340</v>
      </c>
      <c r="B36" s="7" t="n">
        <v>40430000</v>
      </c>
    </row>
    <row r="37" spans="1:9">
      <c r="A37" s="4" t="s">
        <v>407</v>
      </c>
      <c r="B37" s="6" t="n">
        <v>3508747</v>
      </c>
    </row>
    <row r="38" spans="1:9">
      <c r="A38" s="4" t="s">
        <v>341</v>
      </c>
      <c r="B38" s="8" t="n">
        <v>5.7</v>
      </c>
    </row>
    <row r="39" spans="1:9">
      <c r="A39" s="4" t="s">
        <v>408</v>
      </c>
    </row>
    <row r="40" spans="1:9">
      <c r="A40" s="3" t="s">
        <v>403</v>
      </c>
    </row>
    <row r="41" spans="1:9">
      <c r="A41" s="4" t="s">
        <v>409</v>
      </c>
      <c r="C41" s="7" t="n">
        <v>38000</v>
      </c>
      <c r="F41" s="7" t="n">
        <v>3674000</v>
      </c>
    </row>
    <row r="42" spans="1:9">
      <c r="A42" s="4" t="s">
        <v>410</v>
      </c>
    </row>
    <row r="43" spans="1:9">
      <c r="A43" s="3" t="s">
        <v>388</v>
      </c>
    </row>
    <row r="44" spans="1:9">
      <c r="A44" s="4" t="s">
        <v>397</v>
      </c>
      <c r="E44" s="6" t="n">
        <v>54144000</v>
      </c>
    </row>
    <row r="45" spans="1:9">
      <c r="A45" s="4" t="s">
        <v>398</v>
      </c>
      <c r="E45" s="7" t="n">
        <v>6096000</v>
      </c>
    </row>
    <row r="46" spans="1:9">
      <c r="A46" s="4" t="s">
        <v>411</v>
      </c>
    </row>
    <row r="47" spans="1:9">
      <c r="A47" s="3" t="s">
        <v>399</v>
      </c>
    </row>
    <row r="48" spans="1:9">
      <c r="A48" s="4" t="s">
        <v>366</v>
      </c>
      <c r="B48" s="7" t="n">
        <v>14100000</v>
      </c>
    </row>
    <row r="49" spans="1:9">
      <c r="A49" s="4" t="s">
        <v>412</v>
      </c>
    </row>
    <row r="50" spans="1:9">
      <c r="A50" s="3" t="s">
        <v>399</v>
      </c>
    </row>
    <row r="51" spans="1:9">
      <c r="A51" s="4" t="s">
        <v>366</v>
      </c>
      <c r="B51" s="7" t="n">
        <v>323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3</v>
      </c>
      <c r="B1" s="2" t="s">
        <v>414</v>
      </c>
    </row>
    <row r="2" spans="1:4">
      <c r="B2" s="2" t="s">
        <v>415</v>
      </c>
      <c r="C2" s="2" t="s">
        <v>2</v>
      </c>
      <c r="D2" s="2" t="s">
        <v>25</v>
      </c>
    </row>
    <row r="3" spans="1:4">
      <c r="A3" s="3" t="s">
        <v>416</v>
      </c>
    </row>
    <row r="4" spans="1:4">
      <c r="A4" s="4" t="s">
        <v>417</v>
      </c>
      <c r="C4" s="7" t="n">
        <v>20355000</v>
      </c>
      <c r="D4" s="7" t="n">
        <v>5456000</v>
      </c>
    </row>
    <row r="5" spans="1:4">
      <c r="A5" s="4" t="s">
        <v>418</v>
      </c>
      <c r="C5" s="6" t="n">
        <v>3009000</v>
      </c>
      <c r="D5" s="6" t="n">
        <v>637000</v>
      </c>
    </row>
    <row r="6" spans="1:4">
      <c r="A6" s="4" t="s">
        <v>419</v>
      </c>
      <c r="C6" s="6" t="n">
        <v>23364000</v>
      </c>
      <c r="D6" s="6" t="n">
        <v>6093000</v>
      </c>
    </row>
    <row r="7" spans="1:4">
      <c r="A7" s="4" t="s">
        <v>420</v>
      </c>
      <c r="C7" s="6" t="n">
        <v>-4508000</v>
      </c>
      <c r="D7" s="6" t="n">
        <v>-1176000</v>
      </c>
    </row>
    <row r="8" spans="1:4">
      <c r="A8" s="4" t="s">
        <v>421</v>
      </c>
      <c r="C8" s="6" t="n">
        <v>18856000</v>
      </c>
      <c r="D8" s="6" t="n">
        <v>4917000</v>
      </c>
    </row>
    <row r="9" spans="1:4">
      <c r="A9" s="4" t="s">
        <v>422</v>
      </c>
      <c r="C9" s="6" t="n">
        <v>4299000</v>
      </c>
      <c r="D9" s="6" t="n">
        <v>2392000</v>
      </c>
    </row>
    <row r="10" spans="1:4">
      <c r="A10" s="4" t="s">
        <v>420</v>
      </c>
      <c r="C10" s="6" t="n">
        <v>-720000</v>
      </c>
      <c r="D10" s="6" t="n">
        <v>-484000</v>
      </c>
    </row>
    <row r="11" spans="1:4">
      <c r="A11" s="4" t="s">
        <v>423</v>
      </c>
      <c r="C11" s="6" t="n">
        <v>-642000</v>
      </c>
      <c r="D11" s="6" t="n">
        <v>-72000</v>
      </c>
    </row>
    <row r="12" spans="1:4">
      <c r="A12" s="4" t="s">
        <v>424</v>
      </c>
      <c r="C12" s="6" t="n">
        <v>2937000</v>
      </c>
      <c r="D12" s="6" t="n">
        <v>1836000</v>
      </c>
    </row>
    <row r="13" spans="1:4">
      <c r="A13" s="4" t="s">
        <v>425</v>
      </c>
      <c r="C13" s="6" t="n">
        <v>21793000</v>
      </c>
      <c r="D13" s="6" t="n">
        <v>6753000</v>
      </c>
    </row>
    <row r="14" spans="1:4">
      <c r="A14" s="4" t="s">
        <v>426</v>
      </c>
      <c r="C14" s="7" t="n">
        <v>3009000</v>
      </c>
      <c r="D14" s="7" t="n">
        <v>637000</v>
      </c>
    </row>
    <row r="15" spans="1:4">
      <c r="A15" s="4" t="s">
        <v>427</v>
      </c>
    </row>
    <row r="16" spans="1:4">
      <c r="A16" s="3" t="s">
        <v>416</v>
      </c>
    </row>
    <row r="17" spans="1:4">
      <c r="A17" s="4" t="s">
        <v>428</v>
      </c>
      <c r="B17" s="4" t="s">
        <v>429</v>
      </c>
    </row>
    <row r="18" spans="1:4">
      <c r="A18" s="4" t="s">
        <v>430</v>
      </c>
      <c r="B18" s="4" t="s">
        <v>431</v>
      </c>
    </row>
    <row r="19" spans="1:4">
      <c r="A19" s="4" t="s">
        <v>432</v>
      </c>
      <c r="B19" s="4" t="s">
        <v>433</v>
      </c>
    </row>
    <row r="20" spans="1:4">
      <c r="A20" s="4" t="s">
        <v>434</v>
      </c>
      <c r="B20" s="8" t="n">
        <v>3.5</v>
      </c>
    </row>
    <row r="21" spans="1:4">
      <c r="A21" s="4" t="s">
        <v>435</v>
      </c>
      <c r="B21" s="4" t="s">
        <v>436</v>
      </c>
    </row>
    <row r="22" spans="1:4">
      <c r="A22" s="4" t="s">
        <v>437</v>
      </c>
      <c r="B22"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38</v>
      </c>
      <c r="B1" s="2" t="s">
        <v>2</v>
      </c>
      <c r="C1" s="2" t="s">
        <v>25</v>
      </c>
    </row>
    <row r="2" spans="1:3">
      <c r="A2" s="3" t="s">
        <v>204</v>
      </c>
    </row>
    <row r="3" spans="1:3">
      <c r="A3" s="4" t="s">
        <v>439</v>
      </c>
      <c r="B3" s="7" t="n">
        <v>28069</v>
      </c>
      <c r="C3" s="7" t="n">
        <v>14979</v>
      </c>
    </row>
    <row r="4" spans="1:3">
      <c r="A4" s="4" t="s">
        <v>440</v>
      </c>
      <c r="B4" s="6" t="n">
        <v>1266</v>
      </c>
      <c r="C4" s="6" t="n">
        <v>69</v>
      </c>
    </row>
    <row r="5" spans="1:3">
      <c r="A5" s="4" t="s">
        <v>441</v>
      </c>
      <c r="B5" s="6" t="n">
        <v>198</v>
      </c>
    </row>
    <row r="6" spans="1:3">
      <c r="A6" s="4" t="s">
        <v>442</v>
      </c>
      <c r="B6" s="6" t="n">
        <v>316</v>
      </c>
      <c r="C6" s="6" t="n">
        <v>305</v>
      </c>
    </row>
    <row r="7" spans="1:3">
      <c r="A7" s="4" t="s">
        <v>332</v>
      </c>
      <c r="B7" s="7" t="n">
        <v>29849</v>
      </c>
      <c r="C7" s="7" t="n">
        <v>153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r="1" spans="1:6">
      <c r="A1" s="1" t="s">
        <v>443</v>
      </c>
      <c r="B1" s="2" t="s">
        <v>78</v>
      </c>
      <c r="D1" s="2" t="s">
        <v>1</v>
      </c>
      <c r="F1" s="2" t="s">
        <v>312</v>
      </c>
    </row>
    <row r="2" spans="1:6">
      <c r="B2" s="2" t="s">
        <v>444</v>
      </c>
      <c r="C2" s="2" t="s">
        <v>445</v>
      </c>
      <c r="D2" s="2" t="s">
        <v>444</v>
      </c>
      <c r="E2" s="2" t="s">
        <v>445</v>
      </c>
      <c r="F2" s="2" t="s">
        <v>446</v>
      </c>
    </row>
    <row r="3" spans="1:6">
      <c r="A3" s="3" t="s">
        <v>447</v>
      </c>
    </row>
    <row r="4" spans="1:6">
      <c r="A4" s="4" t="s">
        <v>448</v>
      </c>
      <c r="B4" s="7" t="n">
        <v>0</v>
      </c>
      <c r="D4" s="7" t="n">
        <v>279000</v>
      </c>
    </row>
    <row r="5" spans="1:6">
      <c r="A5" s="4" t="s">
        <v>449</v>
      </c>
      <c r="B5" s="6" t="n">
        <v>99785000</v>
      </c>
      <c r="D5" s="6" t="n">
        <v>99785000</v>
      </c>
      <c r="F5" s="7" t="n">
        <v>45837000</v>
      </c>
    </row>
    <row r="6" spans="1:6">
      <c r="A6" s="4" t="s">
        <v>450</v>
      </c>
      <c r="B6" s="6" t="n">
        <v>8027000</v>
      </c>
      <c r="D6" s="6" t="n">
        <v>8027000</v>
      </c>
      <c r="F6" s="6" t="n">
        <v>6014000</v>
      </c>
    </row>
    <row r="7" spans="1:6">
      <c r="A7" s="4" t="s">
        <v>451</v>
      </c>
      <c r="B7" s="6" t="n">
        <v>28091000</v>
      </c>
      <c r="D7" s="6" t="n">
        <v>28091000</v>
      </c>
    </row>
    <row r="8" spans="1:6">
      <c r="A8" s="4" t="s">
        <v>452</v>
      </c>
      <c r="B8" s="6" t="n">
        <v>91758000</v>
      </c>
      <c r="D8" s="6" t="n">
        <v>91758000</v>
      </c>
      <c r="F8" s="6" t="n">
        <v>39823000</v>
      </c>
    </row>
    <row r="9" spans="1:6">
      <c r="A9" s="4" t="s">
        <v>453</v>
      </c>
      <c r="B9" s="6" t="n">
        <v>755000</v>
      </c>
      <c r="C9" s="7" t="n">
        <v>330000</v>
      </c>
      <c r="D9" s="6" t="n">
        <v>2013000</v>
      </c>
      <c r="E9" s="7" t="n">
        <v>990000</v>
      </c>
    </row>
    <row r="10" spans="1:6">
      <c r="A10" s="3" t="s">
        <v>454</v>
      </c>
    </row>
    <row r="11" spans="1:6">
      <c r="A11" s="4" t="s">
        <v>455</v>
      </c>
      <c r="B11" s="6" t="n">
        <v>772000</v>
      </c>
      <c r="D11" s="6" t="n">
        <v>772000</v>
      </c>
    </row>
    <row r="12" spans="1:6">
      <c r="A12" s="6" t="n">
        <v>2017</v>
      </c>
      <c r="B12" s="6" t="n">
        <v>3074000</v>
      </c>
      <c r="D12" s="6" t="n">
        <v>3074000</v>
      </c>
    </row>
    <row r="13" spans="1:6">
      <c r="A13" s="6" t="n">
        <v>2018</v>
      </c>
      <c r="B13" s="6" t="n">
        <v>3074000</v>
      </c>
      <c r="D13" s="6" t="n">
        <v>3074000</v>
      </c>
    </row>
    <row r="14" spans="1:6">
      <c r="A14" s="6" t="n">
        <v>2019</v>
      </c>
      <c r="B14" s="6" t="n">
        <v>3051000</v>
      </c>
      <c r="D14" s="6" t="n">
        <v>3051000</v>
      </c>
    </row>
    <row r="15" spans="1:6">
      <c r="A15" s="6" t="n">
        <v>2020</v>
      </c>
      <c r="B15" s="6" t="n">
        <v>3025000</v>
      </c>
      <c r="D15" s="6" t="n">
        <v>3025000</v>
      </c>
    </row>
    <row r="16" spans="1:6">
      <c r="A16" s="4" t="s">
        <v>456</v>
      </c>
      <c r="B16" s="6" t="n">
        <v>15095000</v>
      </c>
      <c r="D16" s="6" t="n">
        <v>15095000</v>
      </c>
    </row>
    <row r="17" spans="1:6">
      <c r="A17" s="4" t="s">
        <v>158</v>
      </c>
      <c r="B17" s="7" t="n">
        <v>28091000</v>
      </c>
      <c r="D17" s="7" t="n">
        <v>28091000</v>
      </c>
    </row>
    <row r="18" spans="1:6">
      <c r="A18" s="4" t="s">
        <v>457</v>
      </c>
    </row>
    <row r="19" spans="1:6">
      <c r="A19" s="3" t="s">
        <v>447</v>
      </c>
    </row>
    <row r="20" spans="1:6">
      <c r="A20" s="4" t="s">
        <v>458</v>
      </c>
      <c r="B20" s="6" t="n">
        <v>1</v>
      </c>
      <c r="D20" s="6" t="n">
        <v>1</v>
      </c>
    </row>
    <row r="21" spans="1:6">
      <c r="A21" s="4" t="s">
        <v>459</v>
      </c>
    </row>
    <row r="22" spans="1:6">
      <c r="A22" s="3" t="s">
        <v>447</v>
      </c>
    </row>
    <row r="23" spans="1:6">
      <c r="A23" s="4" t="s">
        <v>460</v>
      </c>
      <c r="B23" s="7" t="n">
        <v>63667000</v>
      </c>
      <c r="D23" s="7" t="n">
        <v>63667000</v>
      </c>
      <c r="F23" s="7" t="n">
        <v>26037000</v>
      </c>
    </row>
    <row r="24" spans="1:6">
      <c r="A24" s="4" t="s">
        <v>411</v>
      </c>
    </row>
    <row r="25" spans="1:6">
      <c r="A25" s="3" t="s">
        <v>447</v>
      </c>
    </row>
    <row r="26" spans="1:6">
      <c r="A26" s="4" t="s">
        <v>461</v>
      </c>
      <c r="F26" s="4" t="s">
        <v>462</v>
      </c>
    </row>
    <row r="27" spans="1:6">
      <c r="A27" s="4" t="s">
        <v>463</v>
      </c>
      <c r="B27" s="6" t="n">
        <v>35968000</v>
      </c>
      <c r="D27" s="6" t="n">
        <v>35968000</v>
      </c>
      <c r="F27" s="7" t="n">
        <v>19800000</v>
      </c>
    </row>
    <row r="28" spans="1:6">
      <c r="A28" s="4" t="s">
        <v>450</v>
      </c>
      <c r="B28" s="6" t="n">
        <v>8017000</v>
      </c>
      <c r="D28" s="6" t="n">
        <v>8017000</v>
      </c>
      <c r="F28" s="6" t="n">
        <v>6014000</v>
      </c>
    </row>
    <row r="29" spans="1:6">
      <c r="A29" s="4" t="s">
        <v>451</v>
      </c>
      <c r="B29" s="6" t="n">
        <v>27951000</v>
      </c>
      <c r="D29" s="6" t="n">
        <v>27951000</v>
      </c>
      <c r="F29" s="6" t="n">
        <v>13786000</v>
      </c>
    </row>
    <row r="30" spans="1:6">
      <c r="A30" s="3" t="s">
        <v>454</v>
      </c>
    </row>
    <row r="31" spans="1:6">
      <c r="A31" s="4" t="s">
        <v>158</v>
      </c>
      <c r="B31" s="6" t="n">
        <v>27951000</v>
      </c>
      <c r="D31" s="7" t="n">
        <v>27951000</v>
      </c>
      <c r="F31" s="7" t="n">
        <v>13786000</v>
      </c>
    </row>
    <row r="32" spans="1:6">
      <c r="A32" s="4" t="s">
        <v>464</v>
      </c>
    </row>
    <row r="33" spans="1:6">
      <c r="A33" s="3" t="s">
        <v>447</v>
      </c>
    </row>
    <row r="34" spans="1:6">
      <c r="A34" s="4" t="s">
        <v>461</v>
      </c>
      <c r="D34" s="4" t="s">
        <v>465</v>
      </c>
    </row>
    <row r="35" spans="1:6">
      <c r="A35" s="4" t="s">
        <v>463</v>
      </c>
      <c r="B35" s="6" t="n">
        <v>150000</v>
      </c>
      <c r="D35" s="7" t="n">
        <v>150000</v>
      </c>
    </row>
    <row r="36" spans="1:6">
      <c r="A36" s="4" t="s">
        <v>450</v>
      </c>
      <c r="B36" s="6" t="n">
        <v>10000</v>
      </c>
      <c r="D36" s="6" t="n">
        <v>10000</v>
      </c>
    </row>
    <row r="37" spans="1:6">
      <c r="A37" s="4" t="s">
        <v>451</v>
      </c>
      <c r="B37" s="6" t="n">
        <v>140000</v>
      </c>
      <c r="D37" s="6" t="n">
        <v>140000</v>
      </c>
    </row>
    <row r="38" spans="1:6">
      <c r="A38" s="3" t="s">
        <v>454</v>
      </c>
    </row>
    <row r="39" spans="1:6">
      <c r="A39" s="4" t="s">
        <v>158</v>
      </c>
      <c r="B39" s="7" t="n">
        <v>140000</v>
      </c>
      <c r="D39" s="7" t="n">
        <v>140000</v>
      </c>
    </row>
    <row r="40" spans="1:6">
      <c r="A40" s="4" t="s">
        <v>466</v>
      </c>
    </row>
    <row r="41" spans="1:6">
      <c r="A41" s="3" t="s">
        <v>447</v>
      </c>
    </row>
    <row r="42" spans="1:6">
      <c r="A42" s="4" t="s">
        <v>461</v>
      </c>
      <c r="D42" s="4" t="s">
        <v>467</v>
      </c>
    </row>
    <row r="43" spans="1:6">
      <c r="A43" s="4" t="s">
        <v>468</v>
      </c>
    </row>
    <row r="44" spans="1:6">
      <c r="A44" s="3" t="s">
        <v>447</v>
      </c>
    </row>
    <row r="45" spans="1:6">
      <c r="A45" s="4" t="s">
        <v>461</v>
      </c>
      <c r="D45" s="4" t="s">
        <v>4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69</v>
      </c>
      <c r="B1" s="2" t="s">
        <v>1</v>
      </c>
    </row>
    <row r="2" spans="1:2">
      <c r="B2" s="2" t="s">
        <v>186</v>
      </c>
    </row>
    <row r="3" spans="1:2">
      <c r="A3" s="3" t="s">
        <v>35</v>
      </c>
    </row>
    <row r="4" spans="1:2">
      <c r="A4" s="4" t="s">
        <v>470</v>
      </c>
      <c r="B4" s="7" t="n">
        <v>2286</v>
      </c>
    </row>
    <row r="5" spans="1:2">
      <c r="A5" s="4" t="s">
        <v>471</v>
      </c>
      <c r="B5" s="6" t="n">
        <v>211</v>
      </c>
    </row>
    <row r="6" spans="1:2">
      <c r="A6" s="4" t="s">
        <v>472</v>
      </c>
      <c r="B6" s="6" t="n">
        <v>10728</v>
      </c>
    </row>
    <row r="7" spans="1:2">
      <c r="A7" s="4" t="s">
        <v>146</v>
      </c>
    </row>
    <row r="8" spans="1:2">
      <c r="A8" s="3" t="s">
        <v>35</v>
      </c>
    </row>
    <row r="9" spans="1:2">
      <c r="A9" s="4" t="s">
        <v>473</v>
      </c>
      <c r="B9" s="6" t="n">
        <v>4238</v>
      </c>
    </row>
    <row r="10" spans="1:2">
      <c r="A10" s="4" t="s">
        <v>148</v>
      </c>
    </row>
    <row r="11" spans="1:2">
      <c r="A11" s="3" t="s">
        <v>35</v>
      </c>
    </row>
    <row r="12" spans="1:2">
      <c r="A12" s="4" t="s">
        <v>473</v>
      </c>
      <c r="B12" s="6" t="n">
        <v>3993</v>
      </c>
    </row>
    <row r="13" spans="1:2">
      <c r="A13" s="4" t="s">
        <v>472</v>
      </c>
      <c r="B13" s="7" t="n">
        <v>39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79</v>
      </c>
    </row>
    <row r="3" spans="1:3">
      <c r="A3" s="3" t="s">
        <v>111</v>
      </c>
    </row>
    <row r="4" spans="1:3">
      <c r="A4" s="4" t="s">
        <v>112</v>
      </c>
      <c r="B4" s="7" t="n">
        <v>-19374</v>
      </c>
      <c r="C4" s="7" t="n">
        <v>1768</v>
      </c>
    </row>
    <row r="5" spans="1:3">
      <c r="A5" s="4" t="s">
        <v>113</v>
      </c>
      <c r="B5" s="6" t="n">
        <v>-1384</v>
      </c>
    </row>
    <row r="6" spans="1:3">
      <c r="A6" s="4" t="s">
        <v>114</v>
      </c>
      <c r="B6" s="6" t="n">
        <v>-20758</v>
      </c>
      <c r="C6" s="6" t="n">
        <v>1768</v>
      </c>
    </row>
    <row r="7" spans="1:3">
      <c r="A7" s="3" t="s">
        <v>115</v>
      </c>
    </row>
    <row r="8" spans="1:3">
      <c r="A8" s="4" t="s">
        <v>116</v>
      </c>
      <c r="B8" s="6" t="n">
        <v>-6538</v>
      </c>
    </row>
    <row r="9" spans="1:3">
      <c r="A9" s="4" t="s">
        <v>117</v>
      </c>
      <c r="B9" s="6" t="n">
        <v>-37</v>
      </c>
      <c r="C9" s="6" t="n">
        <v>38</v>
      </c>
    </row>
    <row r="10" spans="1:3">
      <c r="A10" s="4" t="s">
        <v>118</v>
      </c>
      <c r="B10" s="6" t="n">
        <v>-1337</v>
      </c>
      <c r="C10" s="6" t="n">
        <v>-3362</v>
      </c>
    </row>
    <row r="11" spans="1:3">
      <c r="A11" s="4" t="s">
        <v>119</v>
      </c>
      <c r="B11" s="6" t="n">
        <v>-11828</v>
      </c>
    </row>
    <row r="12" spans="1:3">
      <c r="A12" s="4" t="s">
        <v>120</v>
      </c>
      <c r="B12" s="6" t="n">
        <v>-19740</v>
      </c>
      <c r="C12" s="6" t="n">
        <v>-3324</v>
      </c>
    </row>
    <row r="13" spans="1:3">
      <c r="A13" s="3" t="s">
        <v>121</v>
      </c>
    </row>
    <row r="14" spans="1:3">
      <c r="A14" s="4" t="s">
        <v>122</v>
      </c>
      <c r="B14" s="6" t="n">
        <v>49881</v>
      </c>
    </row>
    <row r="15" spans="1:3">
      <c r="A15" s="4" t="s">
        <v>123</v>
      </c>
      <c r="B15" s="6" t="n">
        <v>50000</v>
      </c>
    </row>
    <row r="16" spans="1:3">
      <c r="A16" s="4" t="s">
        <v>124</v>
      </c>
      <c r="B16" s="6" t="n">
        <v>-375</v>
      </c>
    </row>
    <row r="17" spans="1:3">
      <c r="A17" s="4" t="s">
        <v>125</v>
      </c>
      <c r="B17" s="6" t="n">
        <v>14143</v>
      </c>
      <c r="C17" s="6" t="n">
        <v>2499</v>
      </c>
    </row>
    <row r="18" spans="1:3">
      <c r="A18" s="4" t="s">
        <v>126</v>
      </c>
      <c r="B18" s="6" t="n">
        <v>13000</v>
      </c>
    </row>
    <row r="19" spans="1:3">
      <c r="A19" s="4" t="s">
        <v>127</v>
      </c>
      <c r="B19" s="6" t="n">
        <v>-23349</v>
      </c>
    </row>
    <row r="20" spans="1:3">
      <c r="A20" s="4" t="s">
        <v>128</v>
      </c>
      <c r="B20" s="6" t="n">
        <v>-1584</v>
      </c>
    </row>
    <row r="21" spans="1:3">
      <c r="A21" s="4" t="s">
        <v>129</v>
      </c>
      <c r="B21" s="6" t="n">
        <v>-58218</v>
      </c>
    </row>
    <row r="22" spans="1:3">
      <c r="A22" s="4" t="s">
        <v>130</v>
      </c>
      <c r="B22" s="6" t="n">
        <v>812</v>
      </c>
    </row>
    <row r="23" spans="1:3">
      <c r="A23" s="4" t="s">
        <v>131</v>
      </c>
      <c r="C23" s="6" t="n">
        <v>-875</v>
      </c>
    </row>
    <row r="24" spans="1:3">
      <c r="A24" s="4" t="s">
        <v>132</v>
      </c>
      <c r="B24" s="6" t="n">
        <v>-1366</v>
      </c>
      <c r="C24" s="6" t="n">
        <v>-376</v>
      </c>
    </row>
    <row r="25" spans="1:3">
      <c r="A25" s="4" t="s">
        <v>133</v>
      </c>
      <c r="B25" s="6" t="n">
        <v>42944</v>
      </c>
      <c r="C25" s="6" t="n">
        <v>1248</v>
      </c>
    </row>
    <row r="26" spans="1:3">
      <c r="A26" s="4" t="s">
        <v>134</v>
      </c>
      <c r="B26" s="6" t="n">
        <v>12</v>
      </c>
    </row>
    <row r="27" spans="1:3">
      <c r="A27" s="4" t="s">
        <v>135</v>
      </c>
      <c r="B27" s="6" t="n">
        <v>2458</v>
      </c>
      <c r="C27" s="6" t="n">
        <v>-308</v>
      </c>
    </row>
    <row r="28" spans="1:3">
      <c r="A28" s="4" t="s">
        <v>136</v>
      </c>
      <c r="B28" s="6" t="n">
        <v>1966</v>
      </c>
      <c r="C28" s="6" t="n">
        <v>792</v>
      </c>
    </row>
    <row r="29" spans="1:3">
      <c r="A29" s="4" t="s">
        <v>137</v>
      </c>
      <c r="B29" s="6" t="n">
        <v>4424</v>
      </c>
      <c r="C29" s="6" t="n">
        <v>484</v>
      </c>
    </row>
    <row r="30" spans="1:3">
      <c r="A30" s="3" t="s">
        <v>138</v>
      </c>
    </row>
    <row r="31" spans="1:3">
      <c r="A31" s="4" t="s">
        <v>139</v>
      </c>
      <c r="B31" s="6" t="n">
        <v>3038</v>
      </c>
      <c r="C31" s="6" t="n">
        <v>354</v>
      </c>
    </row>
    <row r="32" spans="1:3">
      <c r="A32" s="4" t="s">
        <v>140</v>
      </c>
      <c r="B32" s="6" t="n">
        <v>2642</v>
      </c>
      <c r="C32" s="7" t="n">
        <v>90</v>
      </c>
    </row>
    <row r="33" spans="1:3">
      <c r="A33" s="3" t="s">
        <v>141</v>
      </c>
    </row>
    <row r="34" spans="1:3">
      <c r="A34" s="4" t="s">
        <v>142</v>
      </c>
      <c r="B34" s="6" t="n">
        <v>812</v>
      </c>
    </row>
    <row r="35" spans="1:3">
      <c r="A35" s="4" t="s">
        <v>143</v>
      </c>
      <c r="B35" s="6" t="n">
        <v>349</v>
      </c>
    </row>
    <row r="36" spans="1:3">
      <c r="A36" s="4" t="s">
        <v>144</v>
      </c>
      <c r="B36" s="6" t="n">
        <v>16565</v>
      </c>
    </row>
    <row r="37" spans="1:3">
      <c r="A37" s="4" t="s">
        <v>145</v>
      </c>
      <c r="B37" s="6" t="n">
        <v>465</v>
      </c>
    </row>
    <row r="38" spans="1:3">
      <c r="A38" s="4" t="s">
        <v>146</v>
      </c>
    </row>
    <row r="39" spans="1:3">
      <c r="A39" s="3" t="s">
        <v>141</v>
      </c>
    </row>
    <row r="40" spans="1:3">
      <c r="A40" s="4" t="s">
        <v>147</v>
      </c>
      <c r="B40" s="6" t="n">
        <v>20000</v>
      </c>
    </row>
    <row r="41" spans="1:3">
      <c r="A41" s="4" t="s">
        <v>148</v>
      </c>
    </row>
    <row r="42" spans="1:3">
      <c r="A42" s="3" t="s">
        <v>141</v>
      </c>
    </row>
    <row r="43" spans="1:3">
      <c r="A43" s="4" t="s">
        <v>147</v>
      </c>
      <c r="B43" s="6" t="n">
        <v>1750</v>
      </c>
    </row>
    <row r="44" spans="1:3">
      <c r="A44" s="4" t="s">
        <v>149</v>
      </c>
      <c r="B44" s="7" t="n">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r="A1" s="1" t="s">
        <v>474</v>
      </c>
      <c r="B1" s="2" t="s">
        <v>325</v>
      </c>
      <c r="C1" s="2" t="s">
        <v>2</v>
      </c>
      <c r="D1" s="2" t="s">
        <v>79</v>
      </c>
      <c r="E1" s="2" t="s">
        <v>2</v>
      </c>
      <c r="F1" s="2" t="s">
        <v>79</v>
      </c>
    </row>
    <row r="2" spans="1:6">
      <c r="A2" s="3" t="s">
        <v>475</v>
      </c>
    </row>
    <row r="3" spans="1:6">
      <c r="A3" s="4" t="s">
        <v>476</v>
      </c>
      <c r="E3" s="4" t="s">
        <v>477</v>
      </c>
    </row>
    <row r="4" spans="1:6">
      <c r="A4" s="4" t="s">
        <v>342</v>
      </c>
    </row>
    <row r="5" spans="1:6">
      <c r="A5" s="3" t="s">
        <v>475</v>
      </c>
    </row>
    <row r="6" spans="1:6">
      <c r="A6" s="4" t="s">
        <v>478</v>
      </c>
      <c r="C6" s="7" t="n">
        <v>76000</v>
      </c>
      <c r="E6" s="7" t="n">
        <v>952000</v>
      </c>
    </row>
    <row r="7" spans="1:6">
      <c r="A7" s="4" t="s">
        <v>479</v>
      </c>
      <c r="E7" s="6" t="n">
        <v>751000</v>
      </c>
    </row>
    <row r="8" spans="1:6">
      <c r="A8" s="4" t="s">
        <v>343</v>
      </c>
      <c r="E8" s="7" t="n">
        <v>41000</v>
      </c>
    </row>
    <row r="9" spans="1:6">
      <c r="A9" s="4" t="s">
        <v>480</v>
      </c>
    </row>
    <row r="10" spans="1:6">
      <c r="A10" s="3" t="s">
        <v>475</v>
      </c>
    </row>
    <row r="11" spans="1:6">
      <c r="A11" s="4" t="s">
        <v>481</v>
      </c>
      <c r="D11" s="7" t="n">
        <v>235000</v>
      </c>
      <c r="F11" s="7" t="n">
        <v>485000</v>
      </c>
    </row>
    <row r="12" spans="1:6">
      <c r="A12" s="4" t="s">
        <v>482</v>
      </c>
    </row>
    <row r="13" spans="1:6">
      <c r="A13" s="3" t="s">
        <v>475</v>
      </c>
    </row>
    <row r="14" spans="1:6">
      <c r="A14" s="4" t="s">
        <v>483</v>
      </c>
      <c r="B14" s="4" t="s">
        <v>4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4</v>
      </c>
      <c r="B1" s="2" t="s">
        <v>78</v>
      </c>
      <c r="D1" s="2" t="s">
        <v>1</v>
      </c>
    </row>
    <row r="2" spans="1:5">
      <c r="B2" s="2" t="s">
        <v>2</v>
      </c>
      <c r="C2" s="2" t="s">
        <v>79</v>
      </c>
      <c r="D2" s="2" t="s">
        <v>2</v>
      </c>
      <c r="E2" s="2" t="s">
        <v>79</v>
      </c>
    </row>
    <row r="3" spans="1:5">
      <c r="A3" s="3" t="s">
        <v>485</v>
      </c>
    </row>
    <row r="4" spans="1:5">
      <c r="A4" s="4" t="s">
        <v>94</v>
      </c>
      <c r="B4" s="7" t="n">
        <v>-2821</v>
      </c>
      <c r="C4" s="7" t="n">
        <v>36</v>
      </c>
      <c r="D4" s="7" t="n">
        <v>-11621</v>
      </c>
      <c r="E4" s="7" t="n">
        <v>105</v>
      </c>
    </row>
    <row r="5" spans="1:5">
      <c r="A5" s="4" t="s">
        <v>95</v>
      </c>
      <c r="D5" s="6" t="n">
        <v>-1286</v>
      </c>
    </row>
    <row r="6" spans="1:5">
      <c r="A6" s="4" t="s">
        <v>96</v>
      </c>
      <c r="B6" s="7" t="n">
        <v>-2821</v>
      </c>
      <c r="C6" s="7" t="n">
        <v>36</v>
      </c>
      <c r="D6" s="7" t="n">
        <v>-12907</v>
      </c>
      <c r="E6" s="7" t="n">
        <v>105</v>
      </c>
    </row>
    <row r="7" spans="1:5">
      <c r="A7" s="3" t="s">
        <v>486</v>
      </c>
    </row>
    <row r="8" spans="1:5">
      <c r="A8" s="4" t="s">
        <v>363</v>
      </c>
      <c r="B8" s="6" t="n">
        <v>12953000</v>
      </c>
      <c r="C8" s="6" t="n">
        <v>8825000</v>
      </c>
      <c r="D8" s="6" t="n">
        <v>12222000</v>
      </c>
      <c r="E8" s="6" t="n">
        <v>8825000</v>
      </c>
    </row>
    <row r="9" spans="1:5">
      <c r="A9" s="3" t="s">
        <v>97</v>
      </c>
    </row>
    <row r="10" spans="1:5">
      <c r="A10" s="4" t="s">
        <v>98</v>
      </c>
      <c r="B10" s="8" t="n">
        <v>-0.22</v>
      </c>
      <c r="C10" s="7" t="n">
        <v>0</v>
      </c>
      <c r="D10" s="8" t="n">
        <v>-0.95</v>
      </c>
      <c r="E10" s="8" t="n">
        <v>0.01</v>
      </c>
    </row>
    <row r="11" spans="1:5">
      <c r="A11" s="4" t="s">
        <v>99</v>
      </c>
      <c r="D11" s="9" t="n">
        <v>-0.11</v>
      </c>
    </row>
    <row r="12" spans="1:5">
      <c r="A12" s="4" t="s">
        <v>487</v>
      </c>
      <c r="B12" s="8" t="n">
        <v>-0.22</v>
      </c>
      <c r="C12" s="7" t="n">
        <v>0</v>
      </c>
      <c r="D12" s="8" t="n">
        <v>-1.06</v>
      </c>
      <c r="E12" s="8" t="n">
        <v>0.01</v>
      </c>
    </row>
    <row r="13" spans="1:5">
      <c r="A13" s="3" t="s">
        <v>485</v>
      </c>
    </row>
    <row r="14" spans="1:5">
      <c r="A14" s="4" t="s">
        <v>94</v>
      </c>
      <c r="B14" s="7" t="n">
        <v>-2821</v>
      </c>
      <c r="C14" s="7" t="n">
        <v>36</v>
      </c>
      <c r="D14" s="7" t="n">
        <v>-11621</v>
      </c>
      <c r="E14" s="7" t="n">
        <v>105</v>
      </c>
    </row>
    <row r="15" spans="1:5">
      <c r="A15" s="4" t="s">
        <v>95</v>
      </c>
      <c r="D15" s="6" t="n">
        <v>-1286</v>
      </c>
    </row>
    <row r="16" spans="1:5">
      <c r="A16" s="4" t="s">
        <v>96</v>
      </c>
      <c r="B16" s="7" t="n">
        <v>-2821</v>
      </c>
      <c r="C16" s="7" t="n">
        <v>36</v>
      </c>
      <c r="D16" s="7" t="n">
        <v>-12907</v>
      </c>
      <c r="E16" s="7" t="n">
        <v>105</v>
      </c>
    </row>
    <row r="17" spans="1:5">
      <c r="A17" s="3" t="s">
        <v>486</v>
      </c>
    </row>
    <row r="18" spans="1:5">
      <c r="A18" s="4" t="s">
        <v>363</v>
      </c>
      <c r="B18" s="6" t="n">
        <v>12953000</v>
      </c>
      <c r="C18" s="6" t="n">
        <v>8825000</v>
      </c>
      <c r="D18" s="6" t="n">
        <v>12222000</v>
      </c>
      <c r="E18" s="6" t="n">
        <v>8825000</v>
      </c>
    </row>
    <row r="19" spans="1:5">
      <c r="A19" s="4" t="s">
        <v>488</v>
      </c>
      <c r="B19" s="6" t="n">
        <v>12953000</v>
      </c>
      <c r="C19" s="6" t="n">
        <v>8825000</v>
      </c>
      <c r="D19" s="6" t="n">
        <v>12222000</v>
      </c>
      <c r="E19" s="6" t="n">
        <v>8825000</v>
      </c>
    </row>
    <row r="20" spans="1:5">
      <c r="A20" s="3" t="s">
        <v>489</v>
      </c>
    </row>
    <row r="21" spans="1:5">
      <c r="A21" s="4" t="s">
        <v>98</v>
      </c>
      <c r="B21" s="8" t="n">
        <v>-0.22</v>
      </c>
      <c r="C21" s="7" t="n">
        <v>0</v>
      </c>
      <c r="D21" s="8" t="n">
        <v>-0.95</v>
      </c>
      <c r="E21" s="8" t="n">
        <v>0.01</v>
      </c>
    </row>
    <row r="22" spans="1:5">
      <c r="A22" s="4" t="s">
        <v>99</v>
      </c>
      <c r="D22" s="9" t="n">
        <v>-0.11</v>
      </c>
    </row>
    <row r="23" spans="1:5">
      <c r="A23" s="4" t="s">
        <v>490</v>
      </c>
      <c r="B23" s="8" t="n">
        <v>-0.22</v>
      </c>
      <c r="C23" s="7" t="n">
        <v>0</v>
      </c>
      <c r="D23" s="8" t="n">
        <v>-1.06</v>
      </c>
      <c r="E23" s="8" t="n">
        <v>0.01</v>
      </c>
    </row>
    <row r="24" spans="1:5">
      <c r="A24" s="4" t="s">
        <v>491</v>
      </c>
      <c r="B24" s="6" t="n">
        <v>6378280</v>
      </c>
      <c r="D24" s="6" t="n">
        <v>63782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2</v>
      </c>
      <c r="B1" s="2" t="s">
        <v>78</v>
      </c>
      <c r="D1" s="2" t="s">
        <v>1</v>
      </c>
    </row>
    <row r="2" spans="1:7">
      <c r="B2" s="2" t="s">
        <v>2</v>
      </c>
      <c r="C2" s="2" t="s">
        <v>79</v>
      </c>
      <c r="D2" s="2" t="s">
        <v>2</v>
      </c>
      <c r="E2" s="2" t="s">
        <v>79</v>
      </c>
      <c r="F2" s="2" t="s">
        <v>493</v>
      </c>
      <c r="G2" s="2" t="s">
        <v>494</v>
      </c>
    </row>
    <row r="3" spans="1:7">
      <c r="A3" s="3" t="s">
        <v>210</v>
      </c>
    </row>
    <row r="4" spans="1:7">
      <c r="A4" s="4" t="s">
        <v>96</v>
      </c>
      <c r="B4" s="7" t="n">
        <v>-2821</v>
      </c>
      <c r="C4" s="7" t="n">
        <v>36</v>
      </c>
      <c r="D4" s="7" t="n">
        <v>-12907</v>
      </c>
      <c r="E4" s="7" t="n">
        <v>105</v>
      </c>
    </row>
    <row r="5" spans="1:7">
      <c r="A5" s="4" t="s">
        <v>495</v>
      </c>
      <c r="B5" s="6" t="n">
        <v>1314</v>
      </c>
      <c r="D5" s="6" t="n">
        <v>3445</v>
      </c>
    </row>
    <row r="6" spans="1:7">
      <c r="A6" s="4" t="s">
        <v>496</v>
      </c>
      <c r="B6" s="6" t="n">
        <v>-4135</v>
      </c>
      <c r="C6" s="6" t="n">
        <v>36</v>
      </c>
      <c r="D6" s="6" t="n">
        <v>-16352</v>
      </c>
      <c r="E6" s="6" t="n">
        <v>105</v>
      </c>
    </row>
    <row r="7" spans="1:7">
      <c r="A7" s="4" t="s">
        <v>497</v>
      </c>
      <c r="B7" s="7" t="n">
        <v>-4135</v>
      </c>
      <c r="C7" s="7" t="n">
        <v>36</v>
      </c>
      <c r="D7" s="7" t="n">
        <v>-16352</v>
      </c>
      <c r="E7" s="7" t="n">
        <v>105</v>
      </c>
    </row>
    <row r="8" spans="1:7">
      <c r="A8" s="3" t="s">
        <v>486</v>
      </c>
    </row>
    <row r="9" spans="1:7">
      <c r="A9" s="4" t="s">
        <v>363</v>
      </c>
      <c r="B9" s="6" t="n">
        <v>12953000</v>
      </c>
      <c r="C9" s="6" t="n">
        <v>8825000</v>
      </c>
      <c r="D9" s="6" t="n">
        <v>12222000</v>
      </c>
      <c r="E9" s="6" t="n">
        <v>8825000</v>
      </c>
    </row>
    <row r="10" spans="1:7">
      <c r="A10" s="4" t="s">
        <v>498</v>
      </c>
      <c r="B10" s="8" t="n">
        <v>-0.32</v>
      </c>
      <c r="C10" s="7" t="n">
        <v>0</v>
      </c>
      <c r="D10" s="8" t="n">
        <v>-1.34</v>
      </c>
      <c r="E10" s="8" t="n">
        <v>0.01</v>
      </c>
    </row>
    <row r="11" spans="1:7">
      <c r="A11" s="3" t="s">
        <v>499</v>
      </c>
    </row>
    <row r="12" spans="1:7">
      <c r="A12" s="4" t="s">
        <v>500</v>
      </c>
      <c r="B12" s="6" t="n">
        <v>444</v>
      </c>
      <c r="D12" s="6" t="n">
        <v>444</v>
      </c>
    </row>
    <row r="13" spans="1:7">
      <c r="A13" s="4" t="s">
        <v>501</v>
      </c>
      <c r="B13" s="6" t="n">
        <v>700431</v>
      </c>
      <c r="D13" s="6" t="n">
        <v>700431</v>
      </c>
      <c r="G13" s="6" t="n">
        <v>700431</v>
      </c>
    </row>
    <row r="14" spans="1:7">
      <c r="A14" s="4" t="s">
        <v>502</v>
      </c>
      <c r="B14" s="6" t="n">
        <v>1197119</v>
      </c>
      <c r="D14" s="6" t="n">
        <v>1197119</v>
      </c>
      <c r="F14" s="6" t="n">
        <v>11971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s>
  <sheetData>
    <row r="1" spans="1:4">
      <c r="A1" s="1" t="s">
        <v>503</v>
      </c>
      <c r="B1" s="2" t="s">
        <v>325</v>
      </c>
      <c r="C1" s="2" t="s">
        <v>2</v>
      </c>
      <c r="D1" s="2" t="s">
        <v>25</v>
      </c>
    </row>
    <row r="2" spans="1:4">
      <c r="A2" s="3" t="s">
        <v>212</v>
      </c>
    </row>
    <row r="3" spans="1:4">
      <c r="A3" s="4" t="s">
        <v>504</v>
      </c>
      <c r="B3" s="7" t="n">
        <v>0</v>
      </c>
    </row>
    <row r="4" spans="1:4">
      <c r="A4" s="4" t="s">
        <v>505</v>
      </c>
      <c r="C4" s="7" t="n">
        <v>100000</v>
      </c>
      <c r="D4" s="7" t="n">
        <v>1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506</v>
      </c>
      <c r="B1" s="2" t="s">
        <v>414</v>
      </c>
      <c r="C1" s="2" t="s">
        <v>1</v>
      </c>
      <c r="D1" s="2" t="s">
        <v>312</v>
      </c>
    </row>
    <row r="2" spans="1:5">
      <c r="B2" s="2" t="s">
        <v>507</v>
      </c>
      <c r="C2" s="2" t="s">
        <v>2</v>
      </c>
      <c r="D2" s="2" t="s">
        <v>25</v>
      </c>
      <c r="E2" s="2" t="s">
        <v>494</v>
      </c>
    </row>
    <row r="3" spans="1:5">
      <c r="A3" s="3" t="s">
        <v>508</v>
      </c>
    </row>
    <row r="4" spans="1:5">
      <c r="A4" s="4" t="s">
        <v>509</v>
      </c>
      <c r="D4" s="6" t="n">
        <v>0</v>
      </c>
    </row>
    <row r="5" spans="1:5">
      <c r="A5" s="3" t="s">
        <v>499</v>
      </c>
    </row>
    <row r="6" spans="1:5">
      <c r="A6" s="4" t="s">
        <v>500</v>
      </c>
      <c r="C6" s="6" t="n">
        <v>444</v>
      </c>
    </row>
    <row r="7" spans="1:5">
      <c r="A7" s="4" t="s">
        <v>501</v>
      </c>
      <c r="C7" s="6" t="n">
        <v>700431</v>
      </c>
      <c r="E7" s="6" t="n">
        <v>700431</v>
      </c>
    </row>
    <row r="8" spans="1:5">
      <c r="A8" s="4" t="s">
        <v>510</v>
      </c>
    </row>
    <row r="9" spans="1:5">
      <c r="A9" s="3" t="s">
        <v>508</v>
      </c>
    </row>
    <row r="10" spans="1:5">
      <c r="A10" s="4" t="s">
        <v>511</v>
      </c>
      <c r="B10" s="6" t="n">
        <v>227500</v>
      </c>
    </row>
    <row r="11" spans="1:5">
      <c r="A11" s="4" t="s">
        <v>512</v>
      </c>
      <c r="B11" s="6" t="n">
        <v>41667</v>
      </c>
    </row>
    <row r="12" spans="1:5">
      <c r="A12" s="4" t="s">
        <v>513</v>
      </c>
      <c r="B12" s="4" t="s">
        <v>514</v>
      </c>
    </row>
    <row r="13" spans="1:5">
      <c r="A13" s="3" t="s">
        <v>499</v>
      </c>
    </row>
    <row r="14" spans="1:5">
      <c r="A14" s="4" t="s">
        <v>515</v>
      </c>
      <c r="C14" s="6" t="n">
        <v>0</v>
      </c>
    </row>
    <row r="15" spans="1:5">
      <c r="A15" s="4" t="s">
        <v>516</v>
      </c>
    </row>
    <row r="16" spans="1:5">
      <c r="A16" s="3" t="s">
        <v>508</v>
      </c>
    </row>
    <row r="17" spans="1:5">
      <c r="A17" s="4" t="s">
        <v>517</v>
      </c>
      <c r="C17" s="6" t="n">
        <v>1</v>
      </c>
    </row>
    <row r="18" spans="1:5">
      <c r="A18" s="4" t="s">
        <v>518</v>
      </c>
    </row>
    <row r="19" spans="1:5">
      <c r="A19" s="3" t="s">
        <v>508</v>
      </c>
    </row>
    <row r="20" spans="1:5">
      <c r="A20" s="4" t="s">
        <v>509</v>
      </c>
      <c r="C20"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s>
  <sheetData>
    <row r="1" spans="1:4">
      <c r="A1" s="1" t="s">
        <v>519</v>
      </c>
      <c r="B1" s="2" t="s">
        <v>1</v>
      </c>
      <c r="C1" s="2" t="s">
        <v>312</v>
      </c>
    </row>
    <row r="2" spans="1:4">
      <c r="B2" s="2" t="s">
        <v>2</v>
      </c>
      <c r="C2" s="2" t="s">
        <v>25</v>
      </c>
      <c r="D2" s="2" t="s">
        <v>2</v>
      </c>
    </row>
    <row r="3" spans="1:4">
      <c r="A3" s="3" t="s">
        <v>520</v>
      </c>
    </row>
    <row r="4" spans="1:4">
      <c r="A4" s="4" t="s">
        <v>521</v>
      </c>
      <c r="B4" s="8" t="n">
        <v>11.4</v>
      </c>
      <c r="D4" s="8" t="n">
        <v>11.4</v>
      </c>
    </row>
    <row r="5" spans="1:4">
      <c r="A5" s="4" t="s">
        <v>522</v>
      </c>
      <c r="D5" s="6" t="n">
        <v>444</v>
      </c>
    </row>
    <row r="6" spans="1:4">
      <c r="A6" s="4" t="s">
        <v>523</v>
      </c>
      <c r="B6" s="4" t="s">
        <v>524</v>
      </c>
    </row>
    <row r="7" spans="1:4">
      <c r="A7" s="3" t="s">
        <v>525</v>
      </c>
    </row>
    <row r="8" spans="1:4">
      <c r="A8" s="4" t="s">
        <v>526</v>
      </c>
      <c r="B8" s="6" t="n">
        <v>0</v>
      </c>
    </row>
    <row r="9" spans="1:4">
      <c r="A9" s="4" t="s">
        <v>509</v>
      </c>
      <c r="C9" s="6" t="n">
        <v>0</v>
      </c>
    </row>
    <row r="10" spans="1:4">
      <c r="A10" s="4" t="s">
        <v>527</v>
      </c>
      <c r="B10" s="6" t="n">
        <v>-2500</v>
      </c>
    </row>
    <row r="11" spans="1:4">
      <c r="A11" s="4" t="s">
        <v>528</v>
      </c>
      <c r="B11" s="6" t="n">
        <v>-2500</v>
      </c>
    </row>
    <row r="12" spans="1:4">
      <c r="A12" s="4" t="s">
        <v>529</v>
      </c>
      <c r="B12" s="6" t="n">
        <v>444</v>
      </c>
      <c r="C12" s="6" t="n">
        <v>0</v>
      </c>
    </row>
    <row r="13" spans="1:4">
      <c r="A13" s="3" t="s">
        <v>530</v>
      </c>
    </row>
    <row r="14" spans="1:4">
      <c r="A14" s="4" t="s">
        <v>531</v>
      </c>
      <c r="B14" s="8" t="n">
        <v>30.6</v>
      </c>
    </row>
    <row r="15" spans="1:4">
      <c r="A15" s="4" t="s">
        <v>532</v>
      </c>
      <c r="B15" s="8" t="n">
        <v>11.4</v>
      </c>
    </row>
    <row r="16" spans="1:4">
      <c r="A16" s="3" t="s">
        <v>533</v>
      </c>
    </row>
    <row r="17" spans="1:4">
      <c r="A17" s="4" t="s">
        <v>534</v>
      </c>
      <c r="B17" s="4" t="s">
        <v>524</v>
      </c>
    </row>
    <row r="18" spans="1:4">
      <c r="A18" s="3" t="s">
        <v>535</v>
      </c>
    </row>
    <row r="19" spans="1:4">
      <c r="A19" s="4" t="s">
        <v>536</v>
      </c>
      <c r="D19" s="7" t="n">
        <v>3003000</v>
      </c>
    </row>
    <row r="20" spans="1:4">
      <c r="A20" s="4" t="s">
        <v>537</v>
      </c>
      <c r="B20" s="4" t="s">
        <v>538</v>
      </c>
    </row>
    <row r="21" spans="1:4">
      <c r="A21" s="4" t="s">
        <v>518</v>
      </c>
    </row>
    <row r="22" spans="1:4">
      <c r="A22" s="3" t="s">
        <v>525</v>
      </c>
    </row>
    <row r="23" spans="1:4">
      <c r="A23" s="4" t="s">
        <v>509</v>
      </c>
      <c r="B23" s="6" t="n">
        <v>0</v>
      </c>
    </row>
    <row r="24" spans="1:4">
      <c r="A24" s="4" t="s">
        <v>527</v>
      </c>
      <c r="B24" s="6" t="n">
        <v>-2500</v>
      </c>
    </row>
    <row r="25" spans="1:4">
      <c r="A25" s="4" t="s">
        <v>510</v>
      </c>
    </row>
    <row r="26" spans="1:4">
      <c r="A26" s="3" t="s">
        <v>525</v>
      </c>
    </row>
    <row r="27" spans="1:4">
      <c r="A27" s="4" t="s">
        <v>529</v>
      </c>
      <c r="B27" s="6" t="n">
        <v>444</v>
      </c>
    </row>
    <row r="28" spans="1:4">
      <c r="A28" s="4" t="s">
        <v>539</v>
      </c>
    </row>
    <row r="29" spans="1:4">
      <c r="A29" s="3" t="s">
        <v>525</v>
      </c>
    </row>
    <row r="30" spans="1:4">
      <c r="A30" s="4" t="s">
        <v>540</v>
      </c>
      <c r="B30" s="6" t="n">
        <v>2944</v>
      </c>
    </row>
    <row r="31" spans="1:4">
      <c r="A31" s="3" t="s">
        <v>530</v>
      </c>
    </row>
    <row r="32" spans="1:4">
      <c r="A32" s="4" t="s">
        <v>541</v>
      </c>
      <c r="B32" s="8" t="n">
        <v>27.7</v>
      </c>
    </row>
    <row r="33" spans="1:4">
      <c r="A33" s="3" t="s">
        <v>533</v>
      </c>
    </row>
    <row r="34" spans="1:4">
      <c r="A34" s="4" t="s">
        <v>542</v>
      </c>
      <c r="B34" s="4" t="s">
        <v>543</v>
      </c>
    </row>
    <row r="35" spans="1:4">
      <c r="A35" s="4" t="s">
        <v>544</v>
      </c>
    </row>
    <row r="36" spans="1:4">
      <c r="A36" s="3" t="s">
        <v>525</v>
      </c>
    </row>
    <row r="37" spans="1:4">
      <c r="A37" s="4" t="s">
        <v>540</v>
      </c>
      <c r="B37" s="6" t="n">
        <v>2500</v>
      </c>
    </row>
    <row r="38" spans="1:4">
      <c r="A38" s="4" t="s">
        <v>545</v>
      </c>
    </row>
    <row r="39" spans="1:4">
      <c r="A39" s="3" t="s">
        <v>525</v>
      </c>
    </row>
    <row r="40" spans="1:4">
      <c r="A40" s="4" t="s">
        <v>540</v>
      </c>
      <c r="B40" s="6" t="n">
        <v>444</v>
      </c>
    </row>
    <row r="41" spans="1:4">
      <c r="A41" s="9" t="n">
        <v>11.4</v>
      </c>
    </row>
    <row r="42" spans="1:4">
      <c r="A42" s="3" t="s">
        <v>520</v>
      </c>
    </row>
    <row r="43" spans="1:4">
      <c r="A43" s="4" t="s">
        <v>521</v>
      </c>
      <c r="B43" s="8" t="n">
        <v>11.4</v>
      </c>
      <c r="D43" s="8" t="n">
        <v>11.4</v>
      </c>
    </row>
    <row r="44" spans="1:4">
      <c r="A44" s="4" t="s">
        <v>522</v>
      </c>
      <c r="D44" s="6" t="n">
        <v>444</v>
      </c>
    </row>
    <row r="45" spans="1:4">
      <c r="A45" s="4" t="s">
        <v>523</v>
      </c>
      <c r="B45" s="4" t="s">
        <v>524</v>
      </c>
    </row>
    <row r="46" spans="1:4">
      <c r="A46" s="3" t="s">
        <v>530</v>
      </c>
    </row>
    <row r="47" spans="1:4">
      <c r="A47" s="4" t="s">
        <v>532</v>
      </c>
      <c r="B47" s="8" t="n">
        <v>1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6"/>
  </cols>
  <sheetData>
    <row r="1" spans="1:4">
      <c r="A1" s="1" t="s">
        <v>546</v>
      </c>
      <c r="B1" s="2" t="s">
        <v>78</v>
      </c>
      <c r="C1" s="2" t="s">
        <v>1</v>
      </c>
      <c r="D1" s="2" t="s">
        <v>312</v>
      </c>
    </row>
    <row r="2" spans="1:4">
      <c r="B2" s="2" t="s">
        <v>2</v>
      </c>
      <c r="C2" s="2" t="s">
        <v>2</v>
      </c>
      <c r="D2" s="2" t="s">
        <v>25</v>
      </c>
    </row>
    <row r="3" spans="1:4">
      <c r="A3" s="3" t="s">
        <v>547</v>
      </c>
    </row>
    <row r="4" spans="1:4">
      <c r="A4" s="4" t="s">
        <v>548</v>
      </c>
      <c r="B4" s="7" t="n">
        <v>333000</v>
      </c>
      <c r="C4" s="7" t="n">
        <v>1352000</v>
      </c>
    </row>
    <row r="5" spans="1:4">
      <c r="A5" s="4" t="s">
        <v>509</v>
      </c>
      <c r="D5" s="6" t="n">
        <v>0</v>
      </c>
    </row>
    <row r="6" spans="1:4">
      <c r="A6" s="4" t="s">
        <v>529</v>
      </c>
      <c r="B6" s="6" t="n">
        <v>444</v>
      </c>
      <c r="C6" s="6" t="n">
        <v>444</v>
      </c>
      <c r="D6" s="6" t="n">
        <v>0</v>
      </c>
    </row>
    <row r="7" spans="1:4">
      <c r="A7" s="3" t="s">
        <v>535</v>
      </c>
    </row>
    <row r="8" spans="1:4">
      <c r="A8" s="4" t="s">
        <v>536</v>
      </c>
      <c r="B8" s="7" t="n">
        <v>3003000</v>
      </c>
      <c r="C8" s="7" t="n">
        <v>3003000</v>
      </c>
    </row>
    <row r="9" spans="1:4">
      <c r="A9" s="4" t="s">
        <v>537</v>
      </c>
      <c r="C9" s="4" t="s">
        <v>538</v>
      </c>
    </row>
    <row r="10" spans="1:4">
      <c r="A10" s="4" t="s">
        <v>549</v>
      </c>
    </row>
    <row r="11" spans="1:4">
      <c r="A11" s="3" t="s">
        <v>550</v>
      </c>
    </row>
    <row r="12" spans="1:4">
      <c r="A12" s="4" t="s">
        <v>509</v>
      </c>
      <c r="D12" s="6" t="n">
        <v>0</v>
      </c>
    </row>
    <row r="13" spans="1:4">
      <c r="A13" s="4" t="s">
        <v>518</v>
      </c>
    </row>
    <row r="14" spans="1:4">
      <c r="A14" s="3" t="s">
        <v>547</v>
      </c>
    </row>
    <row r="15" spans="1:4">
      <c r="A15" s="4" t="s">
        <v>509</v>
      </c>
      <c r="C15" s="6" t="n">
        <v>0</v>
      </c>
    </row>
    <row r="16" spans="1:4">
      <c r="A16" s="4" t="s">
        <v>551</v>
      </c>
    </row>
    <row r="17" spans="1:4">
      <c r="A17" s="3" t="s">
        <v>550</v>
      </c>
    </row>
    <row r="18" spans="1:4">
      <c r="A18" s="4" t="s">
        <v>509</v>
      </c>
      <c r="C18" s="6" t="n">
        <v>745938</v>
      </c>
    </row>
    <row r="19" spans="1:4">
      <c r="A19" s="4" t="s">
        <v>552</v>
      </c>
      <c r="C19" s="6" t="n">
        <v>-45507</v>
      </c>
    </row>
    <row r="20" spans="1:4">
      <c r="A20" s="4" t="s">
        <v>529</v>
      </c>
      <c r="B20" s="6" t="n">
        <v>700431</v>
      </c>
      <c r="C20" s="6" t="n">
        <v>700431</v>
      </c>
    </row>
    <row r="21" spans="1:4">
      <c r="A21" s="3" t="s">
        <v>547</v>
      </c>
    </row>
    <row r="22" spans="1:4">
      <c r="A22" s="4" t="s">
        <v>553</v>
      </c>
      <c r="C22" s="8" t="n">
        <v>5.84</v>
      </c>
    </row>
    <row r="23" spans="1:4">
      <c r="A23" s="4" t="s">
        <v>554</v>
      </c>
      <c r="C23" s="9" t="n">
        <v>11.16</v>
      </c>
    </row>
    <row r="24" spans="1:4">
      <c r="A24" s="4" t="s">
        <v>532</v>
      </c>
      <c r="B24" s="8" t="n">
        <v>5.49</v>
      </c>
      <c r="C24" s="8" t="n">
        <v>5.49</v>
      </c>
    </row>
    <row r="25" spans="1:4">
      <c r="A25" s="4" t="s">
        <v>510</v>
      </c>
    </row>
    <row r="26" spans="1:4">
      <c r="A26" s="3" t="s">
        <v>547</v>
      </c>
    </row>
    <row r="27" spans="1:4">
      <c r="A27" s="4" t="s">
        <v>529</v>
      </c>
      <c r="B27" s="6" t="n">
        <v>444</v>
      </c>
      <c r="C27" s="6" t="n">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8"/>
    <col customWidth="1" max="2" min="2" width="14"/>
    <col customWidth="1" max="3" min="3" width="25"/>
  </cols>
  <sheetData>
    <row r="1" spans="1:3">
      <c r="A1" s="1" t="s">
        <v>555</v>
      </c>
      <c r="B1" s="2" t="s">
        <v>324</v>
      </c>
      <c r="C1" s="2" t="s">
        <v>2</v>
      </c>
    </row>
    <row r="2" spans="1:3">
      <c r="A2" s="3" t="s">
        <v>556</v>
      </c>
    </row>
    <row r="3" spans="1:3">
      <c r="A3" s="4" t="s">
        <v>557</v>
      </c>
      <c r="C3" s="4" t="s">
        <v>558</v>
      </c>
    </row>
    <row r="4" spans="1:3">
      <c r="A4" s="4" t="s">
        <v>559</v>
      </c>
      <c r="C4" s="4" t="s">
        <v>560</v>
      </c>
    </row>
    <row r="5" spans="1:3">
      <c r="A5" s="4" t="s">
        <v>561</v>
      </c>
      <c r="C5" s="4" t="s">
        <v>562</v>
      </c>
    </row>
    <row r="6" spans="1:3">
      <c r="A6" s="4" t="s">
        <v>563</v>
      </c>
    </row>
    <row r="7" spans="1:3">
      <c r="A7" s="3" t="s">
        <v>564</v>
      </c>
    </row>
    <row r="8" spans="1:3">
      <c r="A8" s="4" t="s">
        <v>347</v>
      </c>
      <c r="B8" s="7" t="n">
        <v>45000</v>
      </c>
    </row>
    <row r="9" spans="1:3">
      <c r="A9" s="4" t="s">
        <v>346</v>
      </c>
      <c r="B9" s="8" t="n">
        <v>5.47</v>
      </c>
    </row>
    <row r="10" spans="1:3">
      <c r="A10" s="3" t="s">
        <v>556</v>
      </c>
    </row>
    <row r="11" spans="1:3">
      <c r="A11" s="4" t="s">
        <v>557</v>
      </c>
      <c r="B11" s="4" t="s">
        <v>465</v>
      </c>
    </row>
    <row r="12" spans="1:3">
      <c r="A12" s="4" t="s">
        <v>559</v>
      </c>
      <c r="B12" s="4" t="s">
        <v>565</v>
      </c>
    </row>
    <row r="13" spans="1:3">
      <c r="A13" s="4" t="s">
        <v>566</v>
      </c>
      <c r="B13" s="4" t="s">
        <v>567</v>
      </c>
    </row>
    <row r="14" spans="1:3">
      <c r="A14" s="4" t="s">
        <v>561</v>
      </c>
      <c r="B14" s="4" t="s">
        <v>568</v>
      </c>
    </row>
    <row r="15" spans="1:3">
      <c r="A15" s="4" t="s">
        <v>569</v>
      </c>
      <c r="B15" s="4" t="s">
        <v>356</v>
      </c>
    </row>
    <row r="16" spans="1:3">
      <c r="A16" s="4" t="s">
        <v>570</v>
      </c>
      <c r="B16" s="4" t="s">
        <v>571</v>
      </c>
    </row>
    <row r="17" spans="1:3">
      <c r="A17" s="4" t="s">
        <v>572</v>
      </c>
    </row>
    <row r="18" spans="1:3">
      <c r="A18" s="3" t="s">
        <v>564</v>
      </c>
    </row>
    <row r="19" spans="1:3">
      <c r="A19" s="4" t="s">
        <v>347</v>
      </c>
      <c r="B19" s="7" t="n">
        <v>465000</v>
      </c>
    </row>
    <row r="20" spans="1:3">
      <c r="A20" s="4" t="s">
        <v>346</v>
      </c>
      <c r="B20" s="7" t="n">
        <v>3</v>
      </c>
    </row>
    <row r="21" spans="1:3">
      <c r="A21" s="4" t="s">
        <v>573</v>
      </c>
    </row>
    <row r="22" spans="1:3">
      <c r="A22" s="3" t="s">
        <v>564</v>
      </c>
    </row>
    <row r="23" spans="1:3">
      <c r="A23" s="4" t="s">
        <v>347</v>
      </c>
      <c r="B23" s="7" t="n">
        <v>465000</v>
      </c>
    </row>
    <row r="24" spans="1:3">
      <c r="A24" s="4" t="s">
        <v>346</v>
      </c>
      <c r="B24" s="7" t="n">
        <v>3</v>
      </c>
    </row>
    <row r="25" spans="1:3">
      <c r="A25" s="3" t="s">
        <v>556</v>
      </c>
    </row>
    <row r="26" spans="1:3">
      <c r="A26" s="4" t="s">
        <v>557</v>
      </c>
      <c r="B26" s="4" t="s">
        <v>574</v>
      </c>
    </row>
    <row r="27" spans="1:3">
      <c r="A27" s="4" t="s">
        <v>559</v>
      </c>
      <c r="B27" s="4" t="s">
        <v>575</v>
      </c>
    </row>
    <row r="28" spans="1:3">
      <c r="A28" s="4" t="s">
        <v>566</v>
      </c>
      <c r="B28" s="4" t="s">
        <v>567</v>
      </c>
    </row>
    <row r="29" spans="1:3">
      <c r="A29" s="4" t="s">
        <v>561</v>
      </c>
      <c r="B29" s="4" t="s">
        <v>576</v>
      </c>
    </row>
    <row r="30" spans="1:3">
      <c r="A30" s="4" t="s">
        <v>569</v>
      </c>
      <c r="B30" s="4" t="s">
        <v>577</v>
      </c>
    </row>
    <row r="31" spans="1:3">
      <c r="A31" s="4" t="s">
        <v>570</v>
      </c>
      <c r="B31" s="4" t="s">
        <v>4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578</v>
      </c>
      <c r="B1" s="2" t="s">
        <v>1</v>
      </c>
    </row>
    <row r="2" spans="1:2">
      <c r="B2" s="2" t="s">
        <v>2</v>
      </c>
    </row>
    <row r="3" spans="1:2">
      <c r="A3" s="4" t="s">
        <v>579</v>
      </c>
    </row>
    <row r="4" spans="1:2">
      <c r="A4" s="3" t="s">
        <v>580</v>
      </c>
    </row>
    <row r="5" spans="1:2">
      <c r="A5" s="4" t="s">
        <v>581</v>
      </c>
      <c r="B5" s="4" t="s">
        <v>582</v>
      </c>
    </row>
    <row r="6" spans="1:2">
      <c r="A6" s="4" t="s">
        <v>583</v>
      </c>
    </row>
    <row r="7" spans="1:2">
      <c r="A7" s="3" t="s">
        <v>580</v>
      </c>
    </row>
    <row r="8" spans="1:2">
      <c r="A8" s="4" t="s">
        <v>581</v>
      </c>
      <c r="B8" s="4" t="s">
        <v>5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585</v>
      </c>
      <c r="B1" s="2" t="s">
        <v>78</v>
      </c>
      <c r="D1" s="2" t="s">
        <v>1</v>
      </c>
    </row>
    <row r="2" spans="1:5">
      <c r="B2" s="2" t="s">
        <v>2</v>
      </c>
      <c r="C2" s="2" t="s">
        <v>79</v>
      </c>
      <c r="D2" s="2" t="s">
        <v>2</v>
      </c>
      <c r="E2" s="2" t="s">
        <v>79</v>
      </c>
    </row>
    <row r="3" spans="1:5">
      <c r="A3" s="3" t="s">
        <v>586</v>
      </c>
    </row>
    <row r="4" spans="1:5">
      <c r="A4" s="4" t="s">
        <v>455</v>
      </c>
      <c r="B4" s="7" t="n">
        <v>1793000</v>
      </c>
      <c r="D4" s="7" t="n">
        <v>1793000</v>
      </c>
    </row>
    <row r="5" spans="1:5">
      <c r="A5" s="6" t="n">
        <v>2017</v>
      </c>
      <c r="B5" s="6" t="n">
        <v>7359000</v>
      </c>
      <c r="D5" s="6" t="n">
        <v>7359000</v>
      </c>
    </row>
    <row r="6" spans="1:5">
      <c r="A6" s="6" t="n">
        <v>2018</v>
      </c>
      <c r="B6" s="6" t="n">
        <v>6755000</v>
      </c>
      <c r="D6" s="6" t="n">
        <v>6755000</v>
      </c>
    </row>
    <row r="7" spans="1:5">
      <c r="A7" s="6" t="n">
        <v>2019</v>
      </c>
      <c r="B7" s="6" t="n">
        <v>6456000</v>
      </c>
      <c r="D7" s="6" t="n">
        <v>6456000</v>
      </c>
    </row>
    <row r="8" spans="1:5">
      <c r="A8" s="6" t="n">
        <v>2020</v>
      </c>
      <c r="B8" s="6" t="n">
        <v>6520000</v>
      </c>
      <c r="D8" s="6" t="n">
        <v>6520000</v>
      </c>
    </row>
    <row r="9" spans="1:5">
      <c r="A9" s="4" t="s">
        <v>456</v>
      </c>
      <c r="B9" s="6" t="n">
        <v>25600000</v>
      </c>
      <c r="D9" s="6" t="n">
        <v>25600000</v>
      </c>
    </row>
    <row r="10" spans="1:5">
      <c r="A10" s="4" t="s">
        <v>587</v>
      </c>
      <c r="B10" s="6" t="n">
        <v>54483000</v>
      </c>
      <c r="D10" s="6" t="n">
        <v>54483000</v>
      </c>
    </row>
    <row r="11" spans="1:5">
      <c r="A11" s="3" t="s">
        <v>588</v>
      </c>
    </row>
    <row r="12" spans="1:5">
      <c r="A12" s="4" t="s">
        <v>589</v>
      </c>
      <c r="B12" s="6" t="n">
        <v>0</v>
      </c>
      <c r="C12" s="7" t="n">
        <v>0</v>
      </c>
      <c r="D12" s="6" t="n">
        <v>750000</v>
      </c>
      <c r="E12" s="7" t="n">
        <v>700000</v>
      </c>
    </row>
    <row r="13" spans="1:5">
      <c r="A13" s="4" t="s">
        <v>590</v>
      </c>
    </row>
    <row r="14" spans="1:5">
      <c r="A14" s="3" t="s">
        <v>591</v>
      </c>
    </row>
    <row r="15" spans="1:5">
      <c r="A15" s="4" t="s">
        <v>592</v>
      </c>
      <c r="B15" s="7" t="n">
        <v>130000</v>
      </c>
      <c r="D15" s="7" t="n">
        <v>13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9"/>
    <col customWidth="1" max="5" min="5" width="20"/>
    <col customWidth="1" max="6" min="6" width="17"/>
    <col customWidth="1" max="7" min="7" width="14"/>
    <col customWidth="1" max="8" min="8" width="19"/>
    <col customWidth="1" max="9" min="9" width="10"/>
  </cols>
  <sheetData>
    <row r="1" spans="1:9">
      <c r="A1" s="1" t="s">
        <v>150</v>
      </c>
      <c r="B1" s="2" t="s">
        <v>151</v>
      </c>
      <c r="C1" s="2" t="s">
        <v>152</v>
      </c>
      <c r="D1" s="2" t="s">
        <v>153</v>
      </c>
      <c r="E1" s="2" t="s">
        <v>154</v>
      </c>
      <c r="F1" s="2" t="s">
        <v>155</v>
      </c>
      <c r="G1" s="2" t="s">
        <v>156</v>
      </c>
      <c r="H1" s="2" t="s">
        <v>157</v>
      </c>
      <c r="I1" s="2" t="s">
        <v>158</v>
      </c>
    </row>
    <row r="2" spans="1:9">
      <c r="A2" s="4" t="s">
        <v>159</v>
      </c>
      <c r="F2" s="7" t="n">
        <v>25375</v>
      </c>
      <c r="G2" s="7" t="n">
        <v>23298</v>
      </c>
      <c r="I2" s="7" t="n">
        <v>48673</v>
      </c>
    </row>
    <row r="3" spans="1:9">
      <c r="A3" s="4" t="s">
        <v>160</v>
      </c>
      <c r="F3" s="6" t="n">
        <v>5100</v>
      </c>
      <c r="G3" s="6" t="n">
        <v>4900</v>
      </c>
    </row>
    <row r="4" spans="1:9">
      <c r="A4" s="3" t="s">
        <v>161</v>
      </c>
    </row>
    <row r="5" spans="1:9">
      <c r="A5" s="4" t="s">
        <v>162</v>
      </c>
      <c r="F5" s="7" t="n">
        <v>-13</v>
      </c>
      <c r="G5" s="7" t="n">
        <v>389</v>
      </c>
      <c r="I5" s="6" t="n">
        <v>376</v>
      </c>
    </row>
    <row r="6" spans="1:9">
      <c r="A6" s="4" t="s">
        <v>163</v>
      </c>
      <c r="F6" s="6" t="n">
        <v>53</v>
      </c>
      <c r="G6" s="6" t="n">
        <v>52</v>
      </c>
      <c r="I6" s="6" t="n">
        <v>105</v>
      </c>
    </row>
    <row r="7" spans="1:9">
      <c r="A7" s="4" t="s">
        <v>164</v>
      </c>
      <c r="F7" s="7" t="n">
        <v>25441</v>
      </c>
      <c r="G7" s="7" t="n">
        <v>22961</v>
      </c>
      <c r="I7" s="6" t="n">
        <v>48402</v>
      </c>
    </row>
    <row r="8" spans="1:9">
      <c r="A8" s="4" t="s">
        <v>165</v>
      </c>
      <c r="F8" s="6" t="n">
        <v>5100</v>
      </c>
      <c r="G8" s="6" t="n">
        <v>4900</v>
      </c>
    </row>
    <row r="9" spans="1:9">
      <c r="A9" s="4" t="s">
        <v>166</v>
      </c>
      <c r="F9" s="7" t="n">
        <v>24798</v>
      </c>
      <c r="G9" s="7" t="n">
        <v>22743</v>
      </c>
      <c r="I9" s="7" t="n">
        <v>47541</v>
      </c>
    </row>
    <row r="10" spans="1:9">
      <c r="A10" s="4" t="s">
        <v>167</v>
      </c>
      <c r="F10" s="6" t="n">
        <v>5100</v>
      </c>
      <c r="G10" s="6" t="n">
        <v>4900</v>
      </c>
      <c r="I10" s="6" t="n">
        <v>0</v>
      </c>
    </row>
    <row r="11" spans="1:9">
      <c r="A11" s="3" t="s">
        <v>161</v>
      </c>
    </row>
    <row r="12" spans="1:9">
      <c r="A12" s="4" t="s">
        <v>163</v>
      </c>
      <c r="I12" s="7" t="n">
        <v>-12907</v>
      </c>
    </row>
    <row r="13" spans="1:9">
      <c r="A13" s="4" t="s">
        <v>168</v>
      </c>
      <c r="F13" s="7" t="n">
        <v>-1058</v>
      </c>
      <c r="G13" s="7" t="n">
        <v>-1016</v>
      </c>
      <c r="I13" s="6" t="n">
        <v>-2074</v>
      </c>
    </row>
    <row r="14" spans="1:9">
      <c r="A14" s="4" t="s">
        <v>169</v>
      </c>
      <c r="F14" s="6" t="n">
        <v>-29313</v>
      </c>
      <c r="G14" s="6" t="n">
        <v>-28905</v>
      </c>
      <c r="I14" s="6" t="n">
        <v>-58218</v>
      </c>
    </row>
    <row r="15" spans="1:9">
      <c r="A15" s="4" t="s">
        <v>170</v>
      </c>
      <c r="B15" s="7" t="n">
        <v>883</v>
      </c>
      <c r="C15" s="7" t="n">
        <v>-13634</v>
      </c>
      <c r="F15" s="7" t="n">
        <v>5573</v>
      </c>
      <c r="G15" s="7" t="n">
        <v>7178</v>
      </c>
    </row>
    <row r="16" spans="1:9">
      <c r="A16" s="4" t="s">
        <v>171</v>
      </c>
      <c r="B16" s="6" t="n">
        <v>8825</v>
      </c>
      <c r="F16" s="6" t="n">
        <v>-5100</v>
      </c>
      <c r="G16" s="6" t="n">
        <v>-4900</v>
      </c>
    </row>
    <row r="17" spans="1:9">
      <c r="A17" s="4" t="s">
        <v>172</v>
      </c>
      <c r="B17" s="7" t="n">
        <v>351</v>
      </c>
      <c r="C17" s="6" t="n">
        <v>19649</v>
      </c>
      <c r="I17" s="6" t="n">
        <v>20000</v>
      </c>
    </row>
    <row r="18" spans="1:9">
      <c r="A18" s="4" t="s">
        <v>173</v>
      </c>
      <c r="B18" s="6" t="n">
        <v>3509</v>
      </c>
    </row>
    <row r="19" spans="1:9">
      <c r="A19" s="4" t="s">
        <v>174</v>
      </c>
      <c r="E19" s="7" t="n">
        <v>-10833</v>
      </c>
      <c r="I19" s="6" t="n">
        <v>-10833</v>
      </c>
    </row>
    <row r="20" spans="1:9">
      <c r="A20" s="4" t="s">
        <v>175</v>
      </c>
      <c r="C20" s="6" t="n">
        <v>49064</v>
      </c>
      <c r="H20" s="7" t="n">
        <v>5</v>
      </c>
      <c r="I20" s="6" t="n">
        <v>49069</v>
      </c>
    </row>
    <row r="21" spans="1:9">
      <c r="A21" s="4" t="s">
        <v>176</v>
      </c>
      <c r="H21" s="6" t="n">
        <v>50</v>
      </c>
    </row>
    <row r="22" spans="1:9">
      <c r="A22" s="4" t="s">
        <v>177</v>
      </c>
      <c r="C22" s="6" t="n">
        <v>849</v>
      </c>
      <c r="I22" s="6" t="n">
        <v>849</v>
      </c>
    </row>
    <row r="23" spans="1:9">
      <c r="A23" s="4" t="s">
        <v>178</v>
      </c>
      <c r="B23" s="7" t="n">
        <v>5</v>
      </c>
      <c r="C23" s="6" t="n">
        <v>498</v>
      </c>
      <c r="I23" s="6" t="n">
        <v>503</v>
      </c>
    </row>
    <row r="24" spans="1:9">
      <c r="A24" s="4" t="s">
        <v>179</v>
      </c>
      <c r="B24" s="6" t="n">
        <v>45</v>
      </c>
    </row>
    <row r="25" spans="1:9">
      <c r="A25" s="4" t="s">
        <v>180</v>
      </c>
      <c r="B25" s="7" t="n">
        <v>70</v>
      </c>
      <c r="C25" s="6" t="n">
        <v>1680</v>
      </c>
      <c r="I25" s="6" t="n">
        <v>1750</v>
      </c>
    </row>
    <row r="26" spans="1:9">
      <c r="A26" s="4" t="s">
        <v>181</v>
      </c>
      <c r="B26" s="6" t="n">
        <v>703</v>
      </c>
    </row>
    <row r="27" spans="1:9">
      <c r="A27" s="4" t="s">
        <v>182</v>
      </c>
      <c r="C27" s="6" t="n">
        <v>510</v>
      </c>
      <c r="I27" s="6" t="n">
        <v>510</v>
      </c>
    </row>
    <row r="28" spans="1:9">
      <c r="A28" s="4" t="s">
        <v>107</v>
      </c>
      <c r="D28" s="7" t="n">
        <v>704</v>
      </c>
      <c r="I28" s="6" t="n">
        <v>704</v>
      </c>
    </row>
    <row r="29" spans="1:9">
      <c r="A29" s="4" t="s">
        <v>183</v>
      </c>
      <c r="B29" s="7" t="n">
        <v>1309</v>
      </c>
      <c r="C29" s="7" t="n">
        <v>58616</v>
      </c>
      <c r="D29" s="7" t="n">
        <v>704</v>
      </c>
      <c r="E29" s="7" t="n">
        <v>-10833</v>
      </c>
      <c r="H29" s="7" t="n">
        <v>5</v>
      </c>
      <c r="I29" s="7" t="n">
        <v>49801</v>
      </c>
    </row>
    <row r="30" spans="1:9">
      <c r="A30" s="4" t="s">
        <v>184</v>
      </c>
      <c r="B30" s="6" t="n">
        <v>13082</v>
      </c>
      <c r="H30" s="6" t="n">
        <v>50</v>
      </c>
      <c r="I30" s="6" t="n">
        <v>130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593</v>
      </c>
      <c r="B1" s="2" t="s">
        <v>78</v>
      </c>
      <c r="D1" s="2" t="s">
        <v>1</v>
      </c>
    </row>
    <row r="2" spans="1:6">
      <c r="B2" s="2" t="s">
        <v>2</v>
      </c>
      <c r="C2" s="2" t="s">
        <v>79</v>
      </c>
      <c r="D2" s="2" t="s">
        <v>2</v>
      </c>
      <c r="E2" s="2" t="s">
        <v>79</v>
      </c>
      <c r="F2" s="2" t="s">
        <v>25</v>
      </c>
    </row>
    <row r="3" spans="1:6">
      <c r="A3" s="3" t="s">
        <v>594</v>
      </c>
    </row>
    <row r="4" spans="1:6">
      <c r="A4" s="4" t="s">
        <v>81</v>
      </c>
      <c r="B4" s="7" t="n">
        <v>41160</v>
      </c>
      <c r="C4" s="7" t="n">
        <v>17605</v>
      </c>
      <c r="D4" s="7" t="n">
        <v>107248</v>
      </c>
      <c r="E4" s="7" t="n">
        <v>52809</v>
      </c>
    </row>
    <row r="5" spans="1:6">
      <c r="A5" s="4" t="s">
        <v>83</v>
      </c>
      <c r="B5" s="6" t="n">
        <v>20328</v>
      </c>
      <c r="C5" s="6" t="n">
        <v>10971</v>
      </c>
      <c r="D5" s="6" t="n">
        <v>57730</v>
      </c>
      <c r="E5" s="6" t="n">
        <v>32808</v>
      </c>
    </row>
    <row r="6" spans="1:6">
      <c r="A6" s="4" t="s">
        <v>89</v>
      </c>
      <c r="B6" s="6" t="n">
        <v>-2380</v>
      </c>
      <c r="C6" s="6" t="n">
        <v>248</v>
      </c>
      <c r="D6" s="6" t="n">
        <v>-7267</v>
      </c>
      <c r="E6" s="6" t="n">
        <v>701</v>
      </c>
    </row>
    <row r="7" spans="1:6">
      <c r="A7" s="4" t="s">
        <v>595</v>
      </c>
      <c r="D7" s="6" t="n">
        <v>1337</v>
      </c>
      <c r="E7" s="6" t="n">
        <v>3362</v>
      </c>
    </row>
    <row r="8" spans="1:6">
      <c r="A8" s="4" t="s">
        <v>39</v>
      </c>
      <c r="B8" s="6" t="n">
        <v>175101</v>
      </c>
      <c r="C8" s="6" t="n">
        <v>82859</v>
      </c>
      <c r="D8" s="6" t="n">
        <v>175101</v>
      </c>
      <c r="E8" s="6" t="n">
        <v>82859</v>
      </c>
      <c r="F8" s="7" t="n">
        <v>82859</v>
      </c>
    </row>
    <row r="9" spans="1:6">
      <c r="A9" s="4" t="s">
        <v>596</v>
      </c>
    </row>
    <row r="10" spans="1:6">
      <c r="A10" s="3" t="s">
        <v>594</v>
      </c>
    </row>
    <row r="11" spans="1:6">
      <c r="A11" s="4" t="s">
        <v>81</v>
      </c>
      <c r="B11" s="6" t="n">
        <v>31993</v>
      </c>
      <c r="C11" s="6" t="n">
        <v>10823</v>
      </c>
      <c r="D11" s="6" t="n">
        <v>80325</v>
      </c>
      <c r="E11" s="6" t="n">
        <v>31122</v>
      </c>
    </row>
    <row r="12" spans="1:6">
      <c r="A12" s="4" t="s">
        <v>83</v>
      </c>
      <c r="B12" s="6" t="n">
        <v>13601</v>
      </c>
      <c r="C12" s="6" t="n">
        <v>5744</v>
      </c>
      <c r="D12" s="6" t="n">
        <v>37297</v>
      </c>
      <c r="E12" s="6" t="n">
        <v>15876</v>
      </c>
    </row>
    <row r="13" spans="1:6">
      <c r="A13" s="4" t="s">
        <v>89</v>
      </c>
      <c r="B13" s="6" t="n">
        <v>7165</v>
      </c>
      <c r="C13" s="6" t="n">
        <v>3618</v>
      </c>
      <c r="D13" s="6" t="n">
        <v>21918</v>
      </c>
      <c r="E13" s="6" t="n">
        <v>11903</v>
      </c>
    </row>
    <row r="14" spans="1:6">
      <c r="A14" s="4" t="s">
        <v>595</v>
      </c>
      <c r="D14" s="6" t="n">
        <v>344</v>
      </c>
      <c r="E14" s="6" t="n">
        <v>139</v>
      </c>
    </row>
    <row r="15" spans="1:6">
      <c r="A15" s="4" t="s">
        <v>39</v>
      </c>
      <c r="B15" s="6" t="n">
        <v>70020</v>
      </c>
      <c r="D15" s="6" t="n">
        <v>70020</v>
      </c>
      <c r="F15" s="6" t="n">
        <v>39007</v>
      </c>
    </row>
    <row r="16" spans="1:6">
      <c r="A16" s="4" t="s">
        <v>597</v>
      </c>
    </row>
    <row r="17" spans="1:6">
      <c r="A17" s="3" t="s">
        <v>594</v>
      </c>
    </row>
    <row r="18" spans="1:6">
      <c r="A18" s="4" t="s">
        <v>81</v>
      </c>
      <c r="B18" s="6" t="n">
        <v>8725</v>
      </c>
      <c r="C18" s="6" t="n">
        <v>6356</v>
      </c>
      <c r="D18" s="6" t="n">
        <v>25461</v>
      </c>
      <c r="E18" s="6" t="n">
        <v>20119</v>
      </c>
    </row>
    <row r="19" spans="1:6">
      <c r="A19" s="4" t="s">
        <v>83</v>
      </c>
      <c r="B19" s="6" t="n">
        <v>6285</v>
      </c>
      <c r="C19" s="6" t="n">
        <v>4801</v>
      </c>
      <c r="D19" s="6" t="n">
        <v>18971</v>
      </c>
      <c r="E19" s="6" t="n">
        <v>15364</v>
      </c>
    </row>
    <row r="20" spans="1:6">
      <c r="A20" s="4" t="s">
        <v>89</v>
      </c>
      <c r="B20" s="6" t="n">
        <v>-362</v>
      </c>
      <c r="C20" s="6" t="n">
        <v>-677</v>
      </c>
      <c r="D20" s="6" t="n">
        <v>-1386</v>
      </c>
      <c r="E20" s="6" t="n">
        <v>473</v>
      </c>
    </row>
    <row r="21" spans="1:6">
      <c r="A21" s="4" t="s">
        <v>595</v>
      </c>
      <c r="D21" s="6" t="n">
        <v>885</v>
      </c>
      <c r="E21" s="6" t="n">
        <v>3076</v>
      </c>
    </row>
    <row r="22" spans="1:6">
      <c r="A22" s="4" t="s">
        <v>39</v>
      </c>
      <c r="B22" s="6" t="n">
        <v>11194</v>
      </c>
      <c r="D22" s="6" t="n">
        <v>11194</v>
      </c>
      <c r="F22" s="6" t="n">
        <v>11303</v>
      </c>
    </row>
    <row r="23" spans="1:6">
      <c r="A23" s="4" t="s">
        <v>598</v>
      </c>
    </row>
    <row r="24" spans="1:6">
      <c r="A24" s="3" t="s">
        <v>594</v>
      </c>
    </row>
    <row r="25" spans="1:6">
      <c r="A25" s="4" t="s">
        <v>81</v>
      </c>
      <c r="B25" s="6" t="n">
        <v>442</v>
      </c>
      <c r="C25" s="6" t="n">
        <v>426</v>
      </c>
      <c r="D25" s="6" t="n">
        <v>1462</v>
      </c>
      <c r="E25" s="6" t="n">
        <v>1568</v>
      </c>
    </row>
    <row r="26" spans="1:6">
      <c r="A26" s="4" t="s">
        <v>83</v>
      </c>
      <c r="B26" s="6" t="n">
        <v>442</v>
      </c>
      <c r="C26" s="6" t="n">
        <v>426</v>
      </c>
      <c r="D26" s="6" t="n">
        <v>1462</v>
      </c>
      <c r="E26" s="6" t="n">
        <v>1568</v>
      </c>
    </row>
    <row r="27" spans="1:6">
      <c r="A27" s="4" t="s">
        <v>89</v>
      </c>
      <c r="B27" s="6" t="n">
        <v>-9183</v>
      </c>
      <c r="C27" s="7" t="n">
        <v>-2693</v>
      </c>
      <c r="D27" s="6" t="n">
        <v>-27799</v>
      </c>
      <c r="E27" s="6" t="n">
        <v>-11675</v>
      </c>
    </row>
    <row r="28" spans="1:6">
      <c r="A28" s="4" t="s">
        <v>595</v>
      </c>
      <c r="D28" s="6" t="n">
        <v>108</v>
      </c>
      <c r="E28" s="7" t="n">
        <v>147</v>
      </c>
    </row>
    <row r="29" spans="1:6">
      <c r="A29" s="4" t="s">
        <v>39</v>
      </c>
      <c r="B29" s="7" t="n">
        <v>93887</v>
      </c>
      <c r="D29" s="7" t="n">
        <v>93887</v>
      </c>
      <c r="F29" s="7" t="n">
        <v>325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18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s>
  <sheetData>
    <row r="1" spans="1:13">
      <c r="A1" s="1" t="s">
        <v>599</v>
      </c>
      <c r="B1" s="2" t="s">
        <v>600</v>
      </c>
      <c r="C1" s="2" t="s">
        <v>601</v>
      </c>
      <c r="D1" s="2" t="s">
        <v>602</v>
      </c>
      <c r="E1" s="2" t="s">
        <v>603</v>
      </c>
      <c r="F1" s="2" t="s">
        <v>186</v>
      </c>
      <c r="G1" s="2" t="s">
        <v>445</v>
      </c>
      <c r="H1" s="2" t="s">
        <v>604</v>
      </c>
      <c r="I1" s="2" t="s">
        <v>186</v>
      </c>
      <c r="J1" s="2" t="s">
        <v>445</v>
      </c>
      <c r="K1" s="2" t="s">
        <v>446</v>
      </c>
      <c r="L1" s="2" t="s">
        <v>605</v>
      </c>
      <c r="M1" s="2" t="s">
        <v>606</v>
      </c>
    </row>
    <row r="2" spans="1:13">
      <c r="A2" s="3" t="s">
        <v>607</v>
      </c>
    </row>
    <row r="3" spans="1:13">
      <c r="A3" s="4" t="s">
        <v>608</v>
      </c>
      <c r="F3" s="7" t="n">
        <v>125000</v>
      </c>
      <c r="I3" s="7" t="n">
        <v>125000</v>
      </c>
    </row>
    <row r="4" spans="1:13">
      <c r="A4" s="6" t="n">
        <v>2017</v>
      </c>
      <c r="F4" s="6" t="n">
        <v>14307000</v>
      </c>
      <c r="I4" s="6" t="n">
        <v>14307000</v>
      </c>
    </row>
    <row r="5" spans="1:13">
      <c r="A5" s="6" t="n">
        <v>2018</v>
      </c>
      <c r="F5" s="6" t="n">
        <v>2500000</v>
      </c>
      <c r="I5" s="6" t="n">
        <v>2500000</v>
      </c>
    </row>
    <row r="6" spans="1:13">
      <c r="A6" s="6" t="n">
        <v>2019</v>
      </c>
      <c r="F6" s="6" t="n">
        <v>3750000</v>
      </c>
      <c r="I6" s="6" t="n">
        <v>3750000</v>
      </c>
    </row>
    <row r="7" spans="1:13">
      <c r="A7" s="6" t="n">
        <v>2020</v>
      </c>
      <c r="F7" s="6" t="n">
        <v>19143000</v>
      </c>
      <c r="I7" s="6" t="n">
        <v>19143000</v>
      </c>
    </row>
    <row r="8" spans="1:13">
      <c r="A8" s="4" t="s">
        <v>456</v>
      </c>
      <c r="F8" s="6" t="n">
        <v>53700000</v>
      </c>
      <c r="I8" s="6" t="n">
        <v>53700000</v>
      </c>
    </row>
    <row r="9" spans="1:13">
      <c r="A9" s="4" t="s">
        <v>158</v>
      </c>
      <c r="F9" s="6" t="n">
        <v>93525000</v>
      </c>
      <c r="I9" s="6" t="n">
        <v>93525000</v>
      </c>
    </row>
    <row r="10" spans="1:13">
      <c r="A10" s="4" t="s">
        <v>609</v>
      </c>
      <c r="F10" s="6" t="n">
        <v>1670000</v>
      </c>
      <c r="I10" s="6" t="n">
        <v>1670000</v>
      </c>
    </row>
    <row r="11" spans="1:13">
      <c r="A11" s="4" t="s">
        <v>610</v>
      </c>
      <c r="F11" s="6" t="n">
        <v>4528000</v>
      </c>
      <c r="I11" s="6" t="n">
        <v>4528000</v>
      </c>
    </row>
    <row r="12" spans="1:13">
      <c r="A12" s="4" t="s">
        <v>611</v>
      </c>
      <c r="F12" s="6" t="n">
        <v>87327000</v>
      </c>
      <c r="I12" s="6" t="n">
        <v>87327000</v>
      </c>
    </row>
    <row r="13" spans="1:13">
      <c r="A13" s="4" t="s">
        <v>328</v>
      </c>
      <c r="C13" s="7" t="n">
        <v>8630000</v>
      </c>
    </row>
    <row r="14" spans="1:13">
      <c r="A14" s="4" t="s">
        <v>380</v>
      </c>
      <c r="C14" s="6" t="n">
        <v>40430000</v>
      </c>
    </row>
    <row r="15" spans="1:13">
      <c r="A15" s="4" t="s">
        <v>378</v>
      </c>
      <c r="I15" s="6" t="n">
        <v>49881000</v>
      </c>
    </row>
    <row r="16" spans="1:13">
      <c r="A16" s="4" t="s">
        <v>396</v>
      </c>
      <c r="C16" s="7" t="n">
        <v>4673000</v>
      </c>
    </row>
    <row r="17" spans="1:13">
      <c r="A17" s="3" t="s">
        <v>612</v>
      </c>
    </row>
    <row r="18" spans="1:13">
      <c r="A18" s="4" t="s">
        <v>613</v>
      </c>
      <c r="F18" s="6" t="n">
        <v>-4528000</v>
      </c>
      <c r="I18" s="6" t="n">
        <v>-4528000</v>
      </c>
    </row>
    <row r="19" spans="1:13">
      <c r="A19" s="4" t="s">
        <v>158</v>
      </c>
      <c r="F19" s="6" t="n">
        <v>93525000</v>
      </c>
      <c r="I19" s="6" t="n">
        <v>93525000</v>
      </c>
    </row>
    <row r="20" spans="1:13">
      <c r="A20" s="4" t="s">
        <v>42</v>
      </c>
      <c r="F20" s="6" t="n">
        <v>12777000</v>
      </c>
      <c r="I20" s="6" t="n">
        <v>12777000</v>
      </c>
    </row>
    <row r="21" spans="1:13">
      <c r="A21" s="3" t="s">
        <v>614</v>
      </c>
    </row>
    <row r="22" spans="1:13">
      <c r="A22" s="4" t="s">
        <v>615</v>
      </c>
      <c r="F22" s="6" t="n">
        <v>1723000</v>
      </c>
      <c r="G22" s="7" t="n">
        <v>134000</v>
      </c>
      <c r="I22" s="6" t="n">
        <v>4446000</v>
      </c>
      <c r="J22" s="7" t="n">
        <v>402000</v>
      </c>
    </row>
    <row r="23" spans="1:13">
      <c r="A23" s="4" t="s">
        <v>616</v>
      </c>
      <c r="F23" s="6" t="n">
        <v>367000</v>
      </c>
      <c r="I23" s="6" t="n">
        <v>980000</v>
      </c>
    </row>
    <row r="24" spans="1:13">
      <c r="A24" s="4" t="s">
        <v>617</v>
      </c>
      <c r="F24" s="6" t="n">
        <v>2090000</v>
      </c>
      <c r="G24" s="7" t="n">
        <v>134000</v>
      </c>
      <c r="I24" s="6" t="n">
        <v>5426000</v>
      </c>
      <c r="J24" s="7" t="n">
        <v>402000</v>
      </c>
    </row>
    <row r="25" spans="1:13">
      <c r="A25" s="4" t="s">
        <v>148</v>
      </c>
    </row>
    <row r="26" spans="1:13">
      <c r="A26" s="3" t="s">
        <v>607</v>
      </c>
    </row>
    <row r="27" spans="1:13">
      <c r="A27" s="4" t="s">
        <v>328</v>
      </c>
      <c r="B27" s="7" t="n">
        <v>12017000</v>
      </c>
    </row>
    <row r="28" spans="1:13">
      <c r="A28" s="4" t="s">
        <v>380</v>
      </c>
      <c r="B28" s="7" t="n">
        <v>13812000</v>
      </c>
    </row>
    <row r="29" spans="1:13">
      <c r="A29" s="4" t="s">
        <v>157</v>
      </c>
    </row>
    <row r="30" spans="1:13">
      <c r="A30" s="3" t="s">
        <v>607</v>
      </c>
    </row>
    <row r="31" spans="1:13">
      <c r="A31" s="4" t="s">
        <v>618</v>
      </c>
      <c r="D31" s="8" t="n">
        <v>11.16</v>
      </c>
    </row>
    <row r="32" spans="1:13">
      <c r="A32" s="4" t="s">
        <v>619</v>
      </c>
    </row>
    <row r="33" spans="1:13">
      <c r="A33" s="3" t="s">
        <v>607</v>
      </c>
    </row>
    <row r="34" spans="1:13">
      <c r="A34" s="4" t="s">
        <v>385</v>
      </c>
      <c r="C34" s="6" t="n">
        <v>50000</v>
      </c>
    </row>
    <row r="35" spans="1:13">
      <c r="A35" s="4" t="s">
        <v>378</v>
      </c>
      <c r="C35" s="7" t="n">
        <v>50000000</v>
      </c>
    </row>
    <row r="36" spans="1:13">
      <c r="A36" s="4" t="s">
        <v>355</v>
      </c>
      <c r="D36" s="4" t="s">
        <v>356</v>
      </c>
    </row>
    <row r="37" spans="1:13">
      <c r="A37" s="4" t="s">
        <v>620</v>
      </c>
      <c r="D37" s="6" t="n">
        <v>3</v>
      </c>
    </row>
    <row r="38" spans="1:13">
      <c r="A38" s="4" t="s">
        <v>621</v>
      </c>
    </row>
    <row r="39" spans="1:13">
      <c r="A39" s="3" t="s">
        <v>607</v>
      </c>
    </row>
    <row r="40" spans="1:13">
      <c r="A40" s="4" t="s">
        <v>608</v>
      </c>
      <c r="F40" s="6" t="n">
        <v>125000</v>
      </c>
      <c r="I40" s="6" t="n">
        <v>125000</v>
      </c>
    </row>
    <row r="41" spans="1:13">
      <c r="A41" s="6" t="n">
        <v>2017</v>
      </c>
      <c r="F41" s="6" t="n">
        <v>1250000</v>
      </c>
      <c r="I41" s="6" t="n">
        <v>1250000</v>
      </c>
    </row>
    <row r="42" spans="1:13">
      <c r="A42" s="6" t="n">
        <v>2018</v>
      </c>
      <c r="F42" s="6" t="n">
        <v>2500000</v>
      </c>
      <c r="I42" s="6" t="n">
        <v>2500000</v>
      </c>
    </row>
    <row r="43" spans="1:13">
      <c r="A43" s="6" t="n">
        <v>2019</v>
      </c>
      <c r="F43" s="6" t="n">
        <v>3750000</v>
      </c>
      <c r="I43" s="6" t="n">
        <v>3750000</v>
      </c>
    </row>
    <row r="44" spans="1:13">
      <c r="A44" s="6" t="n">
        <v>2020</v>
      </c>
      <c r="F44" s="6" t="n">
        <v>5000000</v>
      </c>
      <c r="I44" s="6" t="n">
        <v>5000000</v>
      </c>
    </row>
    <row r="45" spans="1:13">
      <c r="A45" s="4" t="s">
        <v>456</v>
      </c>
      <c r="F45" s="6" t="n">
        <v>37000000</v>
      </c>
      <c r="I45" s="6" t="n">
        <v>37000000</v>
      </c>
    </row>
    <row r="46" spans="1:13">
      <c r="A46" s="4" t="s">
        <v>158</v>
      </c>
      <c r="F46" s="6" t="n">
        <v>49625000</v>
      </c>
      <c r="I46" s="6" t="n">
        <v>49625000</v>
      </c>
    </row>
    <row r="47" spans="1:13">
      <c r="A47" s="4" t="s">
        <v>609</v>
      </c>
      <c r="F47" s="6" t="n">
        <v>1117000</v>
      </c>
      <c r="I47" s="6" t="n">
        <v>1117000</v>
      </c>
    </row>
    <row r="48" spans="1:13">
      <c r="A48" s="4" t="s">
        <v>611</v>
      </c>
      <c r="F48" s="6" t="n">
        <v>48508000</v>
      </c>
      <c r="I48" s="6" t="n">
        <v>48508000</v>
      </c>
    </row>
    <row r="49" spans="1:13">
      <c r="A49" s="3" t="s">
        <v>612</v>
      </c>
    </row>
    <row r="50" spans="1:13">
      <c r="A50" s="4" t="s">
        <v>158</v>
      </c>
      <c r="F50" s="6" t="n">
        <v>49625000</v>
      </c>
      <c r="I50" s="6" t="n">
        <v>49625000</v>
      </c>
    </row>
    <row r="51" spans="1:13">
      <c r="A51" s="4" t="s">
        <v>48</v>
      </c>
    </row>
    <row r="52" spans="1:13">
      <c r="A52" s="3" t="s">
        <v>607</v>
      </c>
    </row>
    <row r="53" spans="1:13">
      <c r="A53" s="6" t="n">
        <v>2020</v>
      </c>
      <c r="F53" s="6" t="n">
        <v>14143000</v>
      </c>
      <c r="I53" s="6" t="n">
        <v>14143000</v>
      </c>
    </row>
    <row r="54" spans="1:13">
      <c r="A54" s="4" t="s">
        <v>158</v>
      </c>
      <c r="F54" s="6" t="n">
        <v>14143000</v>
      </c>
      <c r="I54" s="6" t="n">
        <v>14143000</v>
      </c>
    </row>
    <row r="55" spans="1:13">
      <c r="A55" s="4" t="s">
        <v>609</v>
      </c>
      <c r="F55" s="6" t="n">
        <v>553000</v>
      </c>
      <c r="I55" s="6" t="n">
        <v>553000</v>
      </c>
    </row>
    <row r="56" spans="1:13">
      <c r="A56" s="4" t="s">
        <v>611</v>
      </c>
      <c r="F56" s="6" t="n">
        <v>13590000</v>
      </c>
      <c r="I56" s="6" t="n">
        <v>13590000</v>
      </c>
    </row>
    <row r="57" spans="1:13">
      <c r="A57" s="3" t="s">
        <v>612</v>
      </c>
    </row>
    <row r="58" spans="1:13">
      <c r="A58" s="4" t="s">
        <v>158</v>
      </c>
      <c r="F58" s="6" t="n">
        <v>14143000</v>
      </c>
      <c r="I58" s="6" t="n">
        <v>14143000</v>
      </c>
    </row>
    <row r="59" spans="1:13">
      <c r="A59" s="4" t="s">
        <v>49</v>
      </c>
    </row>
    <row r="60" spans="1:13">
      <c r="A60" s="3" t="s">
        <v>607</v>
      </c>
    </row>
    <row r="61" spans="1:13">
      <c r="A61" s="4" t="s">
        <v>456</v>
      </c>
      <c r="F61" s="6" t="n">
        <v>16700000</v>
      </c>
      <c r="I61" s="6" t="n">
        <v>16700000</v>
      </c>
    </row>
    <row r="62" spans="1:13">
      <c r="A62" s="4" t="s">
        <v>158</v>
      </c>
      <c r="F62" s="6" t="n">
        <v>16700000</v>
      </c>
      <c r="I62" s="6" t="n">
        <v>16700000</v>
      </c>
    </row>
    <row r="63" spans="1:13">
      <c r="A63" s="4" t="s">
        <v>610</v>
      </c>
      <c r="F63" s="6" t="n">
        <v>4248000</v>
      </c>
      <c r="I63" s="6" t="n">
        <v>4248000</v>
      </c>
    </row>
    <row r="64" spans="1:13">
      <c r="A64" s="4" t="s">
        <v>611</v>
      </c>
      <c r="F64" s="6" t="n">
        <v>12452000</v>
      </c>
      <c r="I64" s="6" t="n">
        <v>12452000</v>
      </c>
    </row>
    <row r="65" spans="1:13">
      <c r="A65" s="3" t="s">
        <v>612</v>
      </c>
    </row>
    <row r="66" spans="1:13">
      <c r="A66" s="4" t="s">
        <v>613</v>
      </c>
      <c r="F66" s="6" t="n">
        <v>-4248000</v>
      </c>
      <c r="I66" s="6" t="n">
        <v>-4248000</v>
      </c>
    </row>
    <row r="67" spans="1:13">
      <c r="A67" s="4" t="s">
        <v>158</v>
      </c>
      <c r="F67" s="6" t="n">
        <v>16700000</v>
      </c>
      <c r="I67" s="6" t="n">
        <v>16700000</v>
      </c>
    </row>
    <row r="68" spans="1:13">
      <c r="A68" s="4" t="s">
        <v>622</v>
      </c>
    </row>
    <row r="69" spans="1:13">
      <c r="A69" s="3" t="s">
        <v>607</v>
      </c>
    </row>
    <row r="70" spans="1:13">
      <c r="A70" s="4" t="s">
        <v>623</v>
      </c>
      <c r="H70" s="7" t="n">
        <v>26500000</v>
      </c>
      <c r="M70" s="7" t="n">
        <v>30000000</v>
      </c>
    </row>
    <row r="71" spans="1:13">
      <c r="A71" s="4" t="s">
        <v>624</v>
      </c>
      <c r="K71" s="4" t="s">
        <v>625</v>
      </c>
    </row>
    <row r="72" spans="1:13">
      <c r="A72" s="4" t="s">
        <v>626</v>
      </c>
    </row>
    <row r="73" spans="1:13">
      <c r="A73" s="3" t="s">
        <v>607</v>
      </c>
    </row>
    <row r="74" spans="1:13">
      <c r="A74" s="4" t="s">
        <v>627</v>
      </c>
      <c r="K74" s="4" t="s">
        <v>628</v>
      </c>
    </row>
    <row r="75" spans="1:13">
      <c r="A75" s="4" t="s">
        <v>629</v>
      </c>
    </row>
    <row r="76" spans="1:13">
      <c r="A76" s="3" t="s">
        <v>607</v>
      </c>
    </row>
    <row r="77" spans="1:13">
      <c r="A77" s="4" t="s">
        <v>627</v>
      </c>
      <c r="K77" s="4" t="s">
        <v>630</v>
      </c>
    </row>
    <row r="78" spans="1:13">
      <c r="A78" s="4" t="s">
        <v>631</v>
      </c>
    </row>
    <row r="79" spans="1:13">
      <c r="A79" s="3" t="s">
        <v>607</v>
      </c>
    </row>
    <row r="80" spans="1:13">
      <c r="A80" s="4" t="s">
        <v>623</v>
      </c>
      <c r="M80" s="7" t="n">
        <v>3500000</v>
      </c>
    </row>
    <row r="81" spans="1:13">
      <c r="A81" s="4" t="s">
        <v>632</v>
      </c>
    </row>
    <row r="82" spans="1:13">
      <c r="A82" s="3" t="s">
        <v>607</v>
      </c>
    </row>
    <row r="83" spans="1:13">
      <c r="A83" s="4" t="s">
        <v>623</v>
      </c>
      <c r="C83" s="7" t="n">
        <v>40000000</v>
      </c>
    </row>
    <row r="84" spans="1:13">
      <c r="A84" s="4" t="s">
        <v>633</v>
      </c>
      <c r="F84" s="6" t="n">
        <v>17905000</v>
      </c>
      <c r="I84" s="6" t="n">
        <v>17905000</v>
      </c>
    </row>
    <row r="85" spans="1:13">
      <c r="A85" s="4" t="s">
        <v>634</v>
      </c>
      <c r="C85" s="4" t="s">
        <v>635</v>
      </c>
    </row>
    <row r="86" spans="1:13">
      <c r="A86" s="4" t="s">
        <v>636</v>
      </c>
    </row>
    <row r="87" spans="1:13">
      <c r="A87" s="3" t="s">
        <v>607</v>
      </c>
    </row>
    <row r="88" spans="1:13">
      <c r="A88" s="4" t="s">
        <v>623</v>
      </c>
      <c r="C88" s="7" t="n">
        <v>10000000</v>
      </c>
    </row>
    <row r="89" spans="1:13">
      <c r="A89" s="4" t="s">
        <v>637</v>
      </c>
    </row>
    <row r="90" spans="1:13">
      <c r="A90" s="3" t="s">
        <v>607</v>
      </c>
    </row>
    <row r="91" spans="1:13">
      <c r="A91" s="4" t="s">
        <v>627</v>
      </c>
      <c r="C91" s="4" t="s">
        <v>638</v>
      </c>
    </row>
    <row r="92" spans="1:13">
      <c r="A92" s="4" t="s">
        <v>639</v>
      </c>
    </row>
    <row r="93" spans="1:13">
      <c r="A93" s="3" t="s">
        <v>607</v>
      </c>
    </row>
    <row r="94" spans="1:13">
      <c r="A94" s="4" t="s">
        <v>627</v>
      </c>
      <c r="C94" s="4" t="s">
        <v>640</v>
      </c>
    </row>
    <row r="95" spans="1:13">
      <c r="A95" s="4" t="s">
        <v>641</v>
      </c>
    </row>
    <row r="96" spans="1:13">
      <c r="A96" s="3" t="s">
        <v>607</v>
      </c>
    </row>
    <row r="97" spans="1:13">
      <c r="A97" s="4" t="s">
        <v>642</v>
      </c>
      <c r="H97" s="4" t="s">
        <v>643</v>
      </c>
    </row>
    <row r="98" spans="1:13">
      <c r="A98" s="4" t="s">
        <v>644</v>
      </c>
      <c r="H98" s="4" t="s">
        <v>645</v>
      </c>
    </row>
    <row r="99" spans="1:13">
      <c r="A99" s="4" t="s">
        <v>646</v>
      </c>
      <c r="H99" s="4" t="s">
        <v>647</v>
      </c>
    </row>
    <row r="100" spans="1:13">
      <c r="A100" s="4" t="s">
        <v>648</v>
      </c>
      <c r="H100" s="4" t="s">
        <v>649</v>
      </c>
    </row>
    <row r="101" spans="1:13">
      <c r="A101" s="4" t="s">
        <v>650</v>
      </c>
    </row>
    <row r="102" spans="1:13">
      <c r="A102" s="3" t="s">
        <v>607</v>
      </c>
    </row>
    <row r="103" spans="1:13">
      <c r="A103" s="4" t="s">
        <v>623</v>
      </c>
      <c r="C103" s="7" t="n">
        <v>50000000</v>
      </c>
    </row>
    <row r="104" spans="1:13">
      <c r="A104" s="4" t="s">
        <v>651</v>
      </c>
      <c r="C104" s="4" t="s">
        <v>356</v>
      </c>
    </row>
    <row r="105" spans="1:13">
      <c r="A105" s="4" t="s">
        <v>652</v>
      </c>
      <c r="K105" s="7" t="n">
        <v>1930000</v>
      </c>
    </row>
    <row r="106" spans="1:13">
      <c r="A106" s="4" t="s">
        <v>653</v>
      </c>
      <c r="K106" s="7" t="n">
        <v>346000</v>
      </c>
    </row>
    <row r="107" spans="1:13">
      <c r="A107" s="4" t="s">
        <v>654</v>
      </c>
    </row>
    <row r="108" spans="1:13">
      <c r="A108" s="3" t="s">
        <v>607</v>
      </c>
    </row>
    <row r="109" spans="1:13">
      <c r="A109" s="4" t="s">
        <v>623</v>
      </c>
      <c r="C109" s="7" t="n">
        <v>50000000</v>
      </c>
    </row>
    <row r="110" spans="1:13">
      <c r="A110" s="4" t="s">
        <v>655</v>
      </c>
      <c r="C110" s="4" t="s">
        <v>635</v>
      </c>
    </row>
    <row r="111" spans="1:13">
      <c r="A111" s="4" t="s">
        <v>656</v>
      </c>
      <c r="C111" s="4" t="s">
        <v>657</v>
      </c>
    </row>
    <row r="112" spans="1:13">
      <c r="A112" s="4" t="s">
        <v>658</v>
      </c>
      <c r="C112" s="4" t="s">
        <v>659</v>
      </c>
    </row>
    <row r="113" spans="1:13">
      <c r="A113" s="4" t="s">
        <v>660</v>
      </c>
      <c r="C113" s="4" t="s">
        <v>661</v>
      </c>
    </row>
    <row r="114" spans="1:13">
      <c r="A114" s="4" t="s">
        <v>662</v>
      </c>
      <c r="C114" s="4" t="s">
        <v>663</v>
      </c>
    </row>
    <row r="115" spans="1:13">
      <c r="A115" s="4" t="s">
        <v>664</v>
      </c>
      <c r="C115" s="4" t="s">
        <v>665</v>
      </c>
    </row>
    <row r="116" spans="1:13">
      <c r="A116" s="4" t="s">
        <v>666</v>
      </c>
      <c r="C116" s="4" t="s">
        <v>667</v>
      </c>
    </row>
    <row r="117" spans="1:13">
      <c r="A117" s="4" t="s">
        <v>668</v>
      </c>
      <c r="C117" s="4" t="s">
        <v>669</v>
      </c>
    </row>
    <row r="118" spans="1:13">
      <c r="A118" s="4" t="s">
        <v>670</v>
      </c>
      <c r="C118" s="4" t="s">
        <v>638</v>
      </c>
    </row>
    <row r="119" spans="1:13">
      <c r="A119" s="4" t="s">
        <v>671</v>
      </c>
    </row>
    <row r="120" spans="1:13">
      <c r="A120" s="3" t="s">
        <v>607</v>
      </c>
    </row>
    <row r="121" spans="1:13">
      <c r="A121" s="4" t="s">
        <v>664</v>
      </c>
      <c r="C121" s="4" t="s">
        <v>567</v>
      </c>
    </row>
    <row r="122" spans="1:13">
      <c r="A122" s="4" t="s">
        <v>672</v>
      </c>
    </row>
    <row r="123" spans="1:13">
      <c r="A123" s="3" t="s">
        <v>607</v>
      </c>
    </row>
    <row r="124" spans="1:13">
      <c r="A124" s="4" t="s">
        <v>664</v>
      </c>
      <c r="C124" s="4" t="s">
        <v>575</v>
      </c>
    </row>
    <row r="125" spans="1:13">
      <c r="A125" s="4" t="s">
        <v>673</v>
      </c>
    </row>
    <row r="126" spans="1:13">
      <c r="A126" s="3" t="s">
        <v>607</v>
      </c>
    </row>
    <row r="127" spans="1:13">
      <c r="A127" s="4" t="s">
        <v>627</v>
      </c>
      <c r="C127" s="4" t="s">
        <v>582</v>
      </c>
    </row>
    <row r="128" spans="1:13">
      <c r="A128" s="4" t="s">
        <v>674</v>
      </c>
    </row>
    <row r="129" spans="1:13">
      <c r="A129" s="3" t="s">
        <v>607</v>
      </c>
    </row>
    <row r="130" spans="1:13">
      <c r="A130" s="4" t="s">
        <v>627</v>
      </c>
      <c r="C130" s="4" t="s">
        <v>584</v>
      </c>
    </row>
    <row r="131" spans="1:13">
      <c r="A131" s="4" t="s">
        <v>675</v>
      </c>
    </row>
    <row r="132" spans="1:13">
      <c r="A132" s="3" t="s">
        <v>607</v>
      </c>
    </row>
    <row r="133" spans="1:13">
      <c r="A133" s="4" t="s">
        <v>627</v>
      </c>
      <c r="C133" s="4" t="s">
        <v>317</v>
      </c>
    </row>
    <row r="134" spans="1:13">
      <c r="A134" s="4" t="s">
        <v>676</v>
      </c>
    </row>
    <row r="135" spans="1:13">
      <c r="A135" s="3" t="s">
        <v>607</v>
      </c>
    </row>
    <row r="136" spans="1:13">
      <c r="A136" s="4" t="s">
        <v>627</v>
      </c>
      <c r="C136" s="4" t="s">
        <v>319</v>
      </c>
    </row>
    <row r="137" spans="1:13">
      <c r="A137" s="4" t="s">
        <v>297</v>
      </c>
    </row>
    <row r="138" spans="1:13">
      <c r="A138" s="3" t="s">
        <v>607</v>
      </c>
    </row>
    <row r="139" spans="1:13">
      <c r="A139" s="4" t="s">
        <v>158</v>
      </c>
      <c r="F139" s="6" t="n">
        <v>11800000</v>
      </c>
      <c r="I139" s="6" t="n">
        <v>11800000</v>
      </c>
    </row>
    <row r="140" spans="1:13">
      <c r="A140" s="4" t="s">
        <v>610</v>
      </c>
      <c r="F140" s="6" t="n">
        <v>4673000</v>
      </c>
      <c r="I140" s="6" t="n">
        <v>4673000</v>
      </c>
    </row>
    <row r="141" spans="1:13">
      <c r="A141" s="4" t="s">
        <v>677</v>
      </c>
      <c r="C141" s="4" t="s">
        <v>575</v>
      </c>
    </row>
    <row r="142" spans="1:13">
      <c r="A142" s="4" t="s">
        <v>678</v>
      </c>
      <c r="C142" s="4" t="s">
        <v>575</v>
      </c>
    </row>
    <row r="143" spans="1:13">
      <c r="A143" s="4" t="s">
        <v>679</v>
      </c>
      <c r="C143" s="4" t="s">
        <v>665</v>
      </c>
    </row>
    <row r="144" spans="1:13">
      <c r="A144" s="3" t="s">
        <v>612</v>
      </c>
    </row>
    <row r="145" spans="1:13">
      <c r="A145" s="4" t="s">
        <v>349</v>
      </c>
      <c r="F145" s="6" t="n">
        <v>16473000</v>
      </c>
      <c r="I145" s="6" t="n">
        <v>16473000</v>
      </c>
    </row>
    <row r="146" spans="1:13">
      <c r="A146" s="4" t="s">
        <v>613</v>
      </c>
      <c r="F146" s="6" t="n">
        <v>-4673000</v>
      </c>
      <c r="I146" s="6" t="n">
        <v>-4673000</v>
      </c>
    </row>
    <row r="147" spans="1:13">
      <c r="A147" s="4" t="s">
        <v>158</v>
      </c>
      <c r="F147" s="6" t="n">
        <v>11800000</v>
      </c>
      <c r="I147" s="6" t="n">
        <v>11800000</v>
      </c>
    </row>
    <row r="148" spans="1:13">
      <c r="A148" s="4" t="s">
        <v>680</v>
      </c>
      <c r="I148" s="6" t="n">
        <v>227000</v>
      </c>
    </row>
    <row r="149" spans="1:13">
      <c r="A149" s="4" t="s">
        <v>681</v>
      </c>
      <c r="I149" s="6" t="n">
        <v>425000</v>
      </c>
    </row>
    <row r="150" spans="1:13">
      <c r="A150" s="4" t="s">
        <v>682</v>
      </c>
      <c r="F150" s="6" t="n">
        <v>12452000</v>
      </c>
      <c r="I150" s="6" t="n">
        <v>12452000</v>
      </c>
    </row>
    <row r="151" spans="1:13">
      <c r="A151" s="4" t="s">
        <v>384</v>
      </c>
    </row>
    <row r="152" spans="1:13">
      <c r="A152" s="3" t="s">
        <v>607</v>
      </c>
    </row>
    <row r="153" spans="1:13">
      <c r="A153" s="4" t="s">
        <v>385</v>
      </c>
      <c r="C153" s="6" t="n">
        <v>1167317</v>
      </c>
    </row>
    <row r="154" spans="1:13">
      <c r="A154" s="4" t="s">
        <v>328</v>
      </c>
      <c r="C154" s="7" t="n">
        <v>8600000</v>
      </c>
    </row>
    <row r="155" spans="1:13">
      <c r="A155" s="4" t="s">
        <v>380</v>
      </c>
      <c r="C155" s="7" t="n">
        <v>16500000</v>
      </c>
    </row>
    <row r="156" spans="1:13">
      <c r="A156" s="4" t="s">
        <v>683</v>
      </c>
      <c r="C156" s="4" t="s">
        <v>684</v>
      </c>
      <c r="L156" s="4" t="s">
        <v>317</v>
      </c>
    </row>
    <row r="157" spans="1:13">
      <c r="A157" s="4" t="s">
        <v>685</v>
      </c>
      <c r="C157" s="6" t="n">
        <v>20</v>
      </c>
    </row>
    <row r="158" spans="1:13">
      <c r="A158" s="4" t="s">
        <v>300</v>
      </c>
    </row>
    <row r="159" spans="1:13">
      <c r="A159" s="3" t="s">
        <v>607</v>
      </c>
    </row>
    <row r="160" spans="1:13">
      <c r="A160" s="4" t="s">
        <v>158</v>
      </c>
      <c r="F160" s="6" t="n">
        <v>12535000</v>
      </c>
      <c r="I160" s="6" t="n">
        <v>12535000</v>
      </c>
    </row>
    <row r="161" spans="1:13">
      <c r="A161" s="4" t="s">
        <v>610</v>
      </c>
      <c r="F161" s="6" t="n">
        <v>465000</v>
      </c>
      <c r="I161" s="6" t="n">
        <v>465000</v>
      </c>
    </row>
    <row r="162" spans="1:13">
      <c r="A162" s="3" t="s">
        <v>612</v>
      </c>
    </row>
    <row r="163" spans="1:13">
      <c r="A163" s="4" t="s">
        <v>349</v>
      </c>
      <c r="F163" s="6" t="n">
        <v>13000000</v>
      </c>
      <c r="I163" s="6" t="n">
        <v>13000000</v>
      </c>
    </row>
    <row r="164" spans="1:13">
      <c r="A164" s="4" t="s">
        <v>613</v>
      </c>
      <c r="F164" s="6" t="n">
        <v>-465000</v>
      </c>
      <c r="I164" s="6" t="n">
        <v>-465000</v>
      </c>
    </row>
    <row r="165" spans="1:13">
      <c r="A165" s="4" t="s">
        <v>158</v>
      </c>
      <c r="F165" s="6" t="n">
        <v>12535000</v>
      </c>
      <c r="I165" s="6" t="n">
        <v>12535000</v>
      </c>
    </row>
    <row r="166" spans="1:13">
      <c r="A166" s="4" t="s">
        <v>680</v>
      </c>
      <c r="I166" s="6" t="n">
        <v>57000</v>
      </c>
    </row>
    <row r="167" spans="1:13">
      <c r="A167" s="4" t="s">
        <v>681</v>
      </c>
      <c r="I167" s="6" t="n">
        <v>185000</v>
      </c>
    </row>
    <row r="168" spans="1:13">
      <c r="A168" s="4" t="s">
        <v>42</v>
      </c>
      <c r="F168" s="7" t="n">
        <v>12777000</v>
      </c>
      <c r="I168" s="7" t="n">
        <v>12777000</v>
      </c>
    </row>
    <row r="169" spans="1:13">
      <c r="A169" s="4" t="s">
        <v>686</v>
      </c>
    </row>
    <row r="170" spans="1:13">
      <c r="A170" s="3" t="s">
        <v>607</v>
      </c>
    </row>
    <row r="171" spans="1:13">
      <c r="A171" s="4" t="s">
        <v>687</v>
      </c>
      <c r="E171" s="7" t="n">
        <v>100000</v>
      </c>
    </row>
    <row r="172" spans="1:13">
      <c r="A172" s="4" t="s">
        <v>688</v>
      </c>
    </row>
    <row r="173" spans="1:13">
      <c r="A173" s="3" t="s">
        <v>607</v>
      </c>
    </row>
    <row r="174" spans="1:13">
      <c r="A174" s="4" t="s">
        <v>689</v>
      </c>
      <c r="E174" s="4" t="s">
        <v>429</v>
      </c>
    </row>
    <row r="175" spans="1:13">
      <c r="A175" s="4" t="s">
        <v>690</v>
      </c>
    </row>
    <row r="176" spans="1:13">
      <c r="A176" s="3" t="s">
        <v>607</v>
      </c>
    </row>
    <row r="177" spans="1:13">
      <c r="A177" s="4" t="s">
        <v>689</v>
      </c>
      <c r="E177" s="4" t="s">
        <v>638</v>
      </c>
    </row>
    <row r="178" spans="1:13">
      <c r="A178" s="4" t="s">
        <v>691</v>
      </c>
    </row>
    <row r="179" spans="1:13">
      <c r="A179" s="3" t="s">
        <v>607</v>
      </c>
    </row>
    <row r="180" spans="1:13">
      <c r="A180" s="4" t="s">
        <v>385</v>
      </c>
      <c r="C180" s="6" t="n">
        <v>50000</v>
      </c>
    </row>
    <row r="181" spans="1:13">
      <c r="A181" s="4" t="s">
        <v>378</v>
      </c>
      <c r="C181" s="7" t="n">
        <v>5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5"/>
    <col customWidth="1" max="5" min="5" width="21"/>
    <col customWidth="1" max="6" min="6" width="17"/>
  </cols>
  <sheetData>
    <row r="1" spans="1:6">
      <c r="A1" s="1" t="s">
        <v>692</v>
      </c>
      <c r="B1" s="2" t="s">
        <v>693</v>
      </c>
      <c r="C1" s="2" t="s">
        <v>694</v>
      </c>
      <c r="D1" s="2" t="s">
        <v>444</v>
      </c>
      <c r="E1" s="2" t="s">
        <v>695</v>
      </c>
      <c r="F1" s="2" t="s">
        <v>696</v>
      </c>
    </row>
    <row r="2" spans="1:6">
      <c r="A2" s="4" t="s">
        <v>697</v>
      </c>
    </row>
    <row r="3" spans="1:6">
      <c r="A3" s="3" t="s">
        <v>698</v>
      </c>
    </row>
    <row r="4" spans="1:6">
      <c r="A4" s="4" t="s">
        <v>699</v>
      </c>
      <c r="B4" s="4" t="s">
        <v>700</v>
      </c>
    </row>
    <row r="5" spans="1:6">
      <c r="A5" s="4" t="s">
        <v>701</v>
      </c>
    </row>
    <row r="6" spans="1:6">
      <c r="A6" s="3" t="s">
        <v>698</v>
      </c>
    </row>
    <row r="7" spans="1:6">
      <c r="A7" s="4" t="s">
        <v>702</v>
      </c>
      <c r="C7" s="6" t="n">
        <v>2</v>
      </c>
      <c r="D7" s="6" t="n">
        <v>2</v>
      </c>
    </row>
    <row r="8" spans="1:6">
      <c r="A8" s="4" t="s">
        <v>703</v>
      </c>
    </row>
    <row r="9" spans="1:6">
      <c r="A9" s="3" t="s">
        <v>698</v>
      </c>
    </row>
    <row r="10" spans="1:6">
      <c r="A10" s="4" t="s">
        <v>704</v>
      </c>
      <c r="B10" s="4" t="s">
        <v>705</v>
      </c>
    </row>
    <row r="11" spans="1:6">
      <c r="A11" s="4" t="s">
        <v>706</v>
      </c>
    </row>
    <row r="12" spans="1:6">
      <c r="A12" s="3" t="s">
        <v>698</v>
      </c>
    </row>
    <row r="13" spans="1:6">
      <c r="A13" s="4" t="s">
        <v>707</v>
      </c>
      <c r="B13" s="10" t="n">
        <v>6000000</v>
      </c>
      <c r="E13" s="7" t="n">
        <v>725000</v>
      </c>
    </row>
    <row r="14" spans="1:6">
      <c r="A14" s="4" t="s">
        <v>708</v>
      </c>
    </row>
    <row r="15" spans="1:6">
      <c r="A15" s="3" t="s">
        <v>698</v>
      </c>
    </row>
    <row r="16" spans="1:6">
      <c r="A16" s="4" t="s">
        <v>709</v>
      </c>
      <c r="B16" s="6" t="n">
        <v>10000000</v>
      </c>
    </row>
    <row r="17" spans="1:6">
      <c r="A17" s="4" t="s">
        <v>710</v>
      </c>
    </row>
    <row r="18" spans="1:6">
      <c r="A18" s="3" t="s">
        <v>698</v>
      </c>
    </row>
    <row r="19" spans="1:6">
      <c r="A19" s="4" t="s">
        <v>709</v>
      </c>
      <c r="B19" s="6" t="n">
        <v>10000000</v>
      </c>
    </row>
    <row r="20" spans="1:6">
      <c r="A20" s="4" t="s">
        <v>711</v>
      </c>
    </row>
    <row r="21" spans="1:6">
      <c r="A21" s="3" t="s">
        <v>698</v>
      </c>
    </row>
    <row r="22" spans="1:6">
      <c r="A22" s="4" t="s">
        <v>709</v>
      </c>
      <c r="B22" s="6" t="n">
        <v>1000000</v>
      </c>
    </row>
    <row r="23" spans="1:6">
      <c r="A23" s="4" t="s">
        <v>712</v>
      </c>
    </row>
    <row r="24" spans="1:6">
      <c r="A24" s="3" t="s">
        <v>698</v>
      </c>
    </row>
    <row r="25" spans="1:6">
      <c r="A25" s="4" t="s">
        <v>709</v>
      </c>
      <c r="B25" s="6" t="n">
        <v>4000000</v>
      </c>
    </row>
    <row r="26" spans="1:6">
      <c r="A26" s="4" t="s">
        <v>713</v>
      </c>
    </row>
    <row r="27" spans="1:6">
      <c r="A27" s="3" t="s">
        <v>698</v>
      </c>
    </row>
    <row r="28" spans="1:6">
      <c r="A28" s="4" t="s">
        <v>709</v>
      </c>
      <c r="B28" s="6" t="n">
        <v>7000000</v>
      </c>
    </row>
    <row r="29" spans="1:6">
      <c r="A29" s="4" t="s">
        <v>714</v>
      </c>
    </row>
    <row r="30" spans="1:6">
      <c r="A30" s="3" t="s">
        <v>698</v>
      </c>
    </row>
    <row r="31" spans="1:6">
      <c r="A31" s="4" t="s">
        <v>709</v>
      </c>
      <c r="B31" s="10" t="n">
        <v>2500000</v>
      </c>
    </row>
    <row r="32" spans="1:6">
      <c r="A32" s="4" t="s">
        <v>715</v>
      </c>
    </row>
    <row r="33" spans="1:6">
      <c r="A33" s="3" t="s">
        <v>698</v>
      </c>
    </row>
    <row r="34" spans="1:6">
      <c r="A34" s="4" t="s">
        <v>683</v>
      </c>
      <c r="B34" s="4" t="s">
        <v>716</v>
      </c>
      <c r="E34" s="4" t="s">
        <v>716</v>
      </c>
    </row>
    <row r="35" spans="1:6">
      <c r="A35" s="4" t="s">
        <v>717</v>
      </c>
      <c r="B35" s="4" t="s">
        <v>431</v>
      </c>
      <c r="E35" s="4" t="s">
        <v>431</v>
      </c>
    </row>
    <row r="36" spans="1:6">
      <c r="A36" s="4" t="s">
        <v>718</v>
      </c>
    </row>
    <row r="37" spans="1:6">
      <c r="A37" s="3" t="s">
        <v>698</v>
      </c>
    </row>
    <row r="38" spans="1:6">
      <c r="A38" s="4" t="s">
        <v>707</v>
      </c>
      <c r="B38" s="10" t="n">
        <v>3500000</v>
      </c>
    </row>
    <row r="39" spans="1:6">
      <c r="A39" s="4" t="s">
        <v>719</v>
      </c>
    </row>
    <row r="40" spans="1:6">
      <c r="A40" s="3" t="s">
        <v>698</v>
      </c>
    </row>
    <row r="41" spans="1:6">
      <c r="A41" s="4" t="s">
        <v>683</v>
      </c>
      <c r="B41" s="4" t="s">
        <v>720</v>
      </c>
      <c r="E41" s="4" t="s">
        <v>720</v>
      </c>
    </row>
    <row r="42" spans="1:6">
      <c r="A42" s="4" t="s">
        <v>717</v>
      </c>
      <c r="B42" s="4" t="s">
        <v>638</v>
      </c>
      <c r="E42" s="4" t="s">
        <v>638</v>
      </c>
    </row>
    <row r="43" spans="1:6">
      <c r="A43" s="4" t="s">
        <v>721</v>
      </c>
    </row>
    <row r="44" spans="1:6">
      <c r="A44" s="3" t="s">
        <v>698</v>
      </c>
    </row>
    <row r="45" spans="1:6">
      <c r="A45" s="4" t="s">
        <v>707</v>
      </c>
      <c r="F45" s="10" t="n">
        <v>2500000</v>
      </c>
    </row>
    <row r="46" spans="1:6">
      <c r="A46" s="4" t="s">
        <v>722</v>
      </c>
    </row>
    <row r="47" spans="1:6">
      <c r="A47" s="3" t="s">
        <v>698</v>
      </c>
    </row>
    <row r="48" spans="1:6">
      <c r="A48" s="4" t="s">
        <v>723</v>
      </c>
      <c r="B48" s="4" t="s">
        <v>635</v>
      </c>
    </row>
    <row r="49" spans="1:6">
      <c r="A49" s="4" t="s">
        <v>724</v>
      </c>
    </row>
    <row r="50" spans="1:6">
      <c r="A50" s="3" t="s">
        <v>698</v>
      </c>
    </row>
    <row r="51" spans="1:6">
      <c r="A51" s="4" t="s">
        <v>704</v>
      </c>
      <c r="B51" s="4" t="s">
        <v>705</v>
      </c>
    </row>
    <row r="52" spans="1:6">
      <c r="A52" s="4" t="s">
        <v>725</v>
      </c>
      <c r="C52" s="10" t="n">
        <v>15076000</v>
      </c>
      <c r="D52" s="7" t="n">
        <v>1825000</v>
      </c>
    </row>
    <row r="53" spans="1:6">
      <c r="A53" s="4" t="s">
        <v>726</v>
      </c>
      <c r="B53" s="4" t="s">
        <v>727</v>
      </c>
      <c r="E53" s="4" t="s">
        <v>727</v>
      </c>
    </row>
    <row r="54" spans="1:6">
      <c r="A54" s="4" t="s">
        <v>728</v>
      </c>
    </row>
    <row r="55" spans="1:6">
      <c r="A55" s="3" t="s">
        <v>698</v>
      </c>
    </row>
    <row r="56" spans="1:6">
      <c r="A56" s="4" t="s">
        <v>709</v>
      </c>
      <c r="B56" s="10" t="n">
        <v>10000000</v>
      </c>
    </row>
    <row r="57" spans="1:6">
      <c r="A57" s="4" t="s">
        <v>729</v>
      </c>
    </row>
    <row r="58" spans="1:6">
      <c r="A58" s="3" t="s">
        <v>698</v>
      </c>
    </row>
    <row r="59" spans="1:6">
      <c r="A59" s="4" t="s">
        <v>709</v>
      </c>
      <c r="B59" s="6" t="n">
        <v>10000000</v>
      </c>
    </row>
    <row r="60" spans="1:6">
      <c r="A60" s="4" t="s">
        <v>730</v>
      </c>
    </row>
    <row r="61" spans="1:6">
      <c r="A61" s="3" t="s">
        <v>698</v>
      </c>
    </row>
    <row r="62" spans="1:6">
      <c r="A62" s="4" t="s">
        <v>709</v>
      </c>
      <c r="B62" s="6" t="n">
        <v>1000000</v>
      </c>
    </row>
    <row r="63" spans="1:6">
      <c r="A63" s="4" t="s">
        <v>731</v>
      </c>
    </row>
    <row r="64" spans="1:6">
      <c r="A64" s="3" t="s">
        <v>698</v>
      </c>
    </row>
    <row r="65" spans="1:6">
      <c r="A65" s="4" t="s">
        <v>709</v>
      </c>
      <c r="B65" s="6" t="n">
        <v>4000000</v>
      </c>
    </row>
    <row r="66" spans="1:6">
      <c r="A66" s="4" t="s">
        <v>732</v>
      </c>
    </row>
    <row r="67" spans="1:6">
      <c r="A67" s="3" t="s">
        <v>698</v>
      </c>
    </row>
    <row r="68" spans="1:6">
      <c r="A68" s="4" t="s">
        <v>709</v>
      </c>
      <c r="B68" s="6" t="n">
        <v>7000000</v>
      </c>
    </row>
    <row r="69" spans="1:6">
      <c r="A69" s="4" t="s">
        <v>733</v>
      </c>
    </row>
    <row r="70" spans="1:6">
      <c r="A70" s="3" t="s">
        <v>698</v>
      </c>
    </row>
    <row r="71" spans="1:6">
      <c r="A71" s="4" t="s">
        <v>709</v>
      </c>
      <c r="B71" s="10" t="n">
        <v>2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25"/>
    <col customWidth="1" max="3" min="3" width="14"/>
  </cols>
  <sheetData>
    <row r="1" spans="1:3">
      <c r="A1" s="1" t="s">
        <v>734</v>
      </c>
      <c r="B1" s="2" t="s">
        <v>1</v>
      </c>
    </row>
    <row r="2" spans="1:3">
      <c r="B2" s="2" t="s">
        <v>2</v>
      </c>
      <c r="C2" s="2" t="s">
        <v>25</v>
      </c>
    </row>
    <row r="3" spans="1:3">
      <c r="A3" s="3" t="s">
        <v>735</v>
      </c>
    </row>
    <row r="4" spans="1:3">
      <c r="A4" s="4" t="s">
        <v>736</v>
      </c>
      <c r="B4" s="7" t="n">
        <v>12777</v>
      </c>
    </row>
    <row r="5" spans="1:3">
      <c r="A5" s="4" t="s">
        <v>49</v>
      </c>
      <c r="B5" s="7" t="n">
        <v>12452</v>
      </c>
    </row>
    <row r="6" spans="1:3">
      <c r="A6" s="3" t="s">
        <v>556</v>
      </c>
    </row>
    <row r="7" spans="1:3">
      <c r="A7" s="4" t="s">
        <v>557</v>
      </c>
      <c r="B7" s="4" t="s">
        <v>558</v>
      </c>
    </row>
    <row r="8" spans="1:3">
      <c r="A8" s="4" t="s">
        <v>559</v>
      </c>
      <c r="B8" s="4" t="s">
        <v>560</v>
      </c>
    </row>
    <row r="9" spans="1:3">
      <c r="A9" s="4" t="s">
        <v>561</v>
      </c>
      <c r="B9" s="4" t="s">
        <v>562</v>
      </c>
    </row>
    <row r="10" spans="1:3">
      <c r="A10" s="4" t="s">
        <v>737</v>
      </c>
    </row>
    <row r="11" spans="1:3">
      <c r="A11" s="3" t="s">
        <v>735</v>
      </c>
    </row>
    <row r="12" spans="1:3">
      <c r="A12" s="4" t="s">
        <v>736</v>
      </c>
      <c r="B12" s="7" t="n">
        <v>12777</v>
      </c>
    </row>
    <row r="13" spans="1:3">
      <c r="A13" s="4" t="s">
        <v>49</v>
      </c>
      <c r="B13" s="6" t="n">
        <v>12452</v>
      </c>
    </row>
    <row r="14" spans="1:3">
      <c r="A14" s="4" t="s">
        <v>738</v>
      </c>
      <c r="C14" s="7" t="n">
        <v>1653</v>
      </c>
    </row>
    <row r="15" spans="1:3">
      <c r="A15" s="4" t="s">
        <v>739</v>
      </c>
      <c r="B15" s="6" t="n">
        <v>25229</v>
      </c>
      <c r="C15" s="6" t="n">
        <v>1653</v>
      </c>
    </row>
    <row r="16" spans="1:3">
      <c r="A16" s="4" t="s">
        <v>740</v>
      </c>
    </row>
    <row r="17" spans="1:3">
      <c r="A17" s="3" t="s">
        <v>735</v>
      </c>
    </row>
    <row r="18" spans="1:3">
      <c r="A18" s="4" t="s">
        <v>736</v>
      </c>
      <c r="B18" s="6" t="n">
        <v>12777</v>
      </c>
    </row>
    <row r="19" spans="1:3">
      <c r="A19" s="4" t="s">
        <v>49</v>
      </c>
      <c r="B19" s="6" t="n">
        <v>12000</v>
      </c>
    </row>
    <row r="20" spans="1:3">
      <c r="A20" s="4" t="s">
        <v>738</v>
      </c>
      <c r="C20" s="6" t="n">
        <v>1653</v>
      </c>
    </row>
    <row r="21" spans="1:3">
      <c r="A21" s="4" t="s">
        <v>739</v>
      </c>
      <c r="B21" s="7" t="n">
        <v>24777</v>
      </c>
      <c r="C21" s="7" t="n">
        <v>16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9"/>
    <col customWidth="1" max="3" min="3" width="21"/>
  </cols>
  <sheetData>
    <row r="1" spans="1:3">
      <c r="A1" s="1" t="s">
        <v>741</v>
      </c>
      <c r="B1" s="2" t="s">
        <v>375</v>
      </c>
      <c r="C1" s="2" t="s">
        <v>186</v>
      </c>
    </row>
    <row r="2" spans="1:3">
      <c r="A2" s="3" t="s">
        <v>742</v>
      </c>
    </row>
    <row r="3" spans="1:3">
      <c r="A3" s="4" t="s">
        <v>743</v>
      </c>
      <c r="B3" s="6" t="n">
        <v>14</v>
      </c>
    </row>
    <row r="4" spans="1:3">
      <c r="A4" s="4" t="s">
        <v>95</v>
      </c>
      <c r="C4" s="7" t="n">
        <v>-1286</v>
      </c>
    </row>
    <row r="5" spans="1:3">
      <c r="A5" s="4" t="s">
        <v>744</v>
      </c>
    </row>
    <row r="6" spans="1:3">
      <c r="A6" s="3" t="s">
        <v>742</v>
      </c>
    </row>
    <row r="7" spans="1:3">
      <c r="A7" s="4" t="s">
        <v>745</v>
      </c>
      <c r="C7" s="6" t="n">
        <v>1208</v>
      </c>
    </row>
    <row r="8" spans="1:3">
      <c r="A8" s="4" t="s">
        <v>746</v>
      </c>
      <c r="C8" s="6" t="n">
        <v>-1286</v>
      </c>
    </row>
    <row r="9" spans="1:3">
      <c r="A9" s="4" t="s">
        <v>95</v>
      </c>
      <c r="C9" s="6" t="n">
        <v>-1286</v>
      </c>
    </row>
    <row r="10" spans="1:3">
      <c r="A10" s="3" t="s">
        <v>747</v>
      </c>
    </row>
    <row r="11" spans="1:3">
      <c r="A11" s="4" t="s">
        <v>748</v>
      </c>
      <c r="C11" s="6" t="n">
        <v>0</v>
      </c>
    </row>
    <row r="12" spans="1:3">
      <c r="A12" s="3" t="s">
        <v>749</v>
      </c>
    </row>
    <row r="13" spans="1:3">
      <c r="A13" s="4" t="s">
        <v>750</v>
      </c>
      <c r="C13"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51</v>
      </c>
      <c r="B1" s="2" t="s">
        <v>324</v>
      </c>
      <c r="C1" s="2" t="s">
        <v>325</v>
      </c>
      <c r="D1" s="2" t="s">
        <v>752</v>
      </c>
    </row>
    <row r="2" spans="1:4">
      <c r="A2" s="3" t="s">
        <v>230</v>
      </c>
    </row>
    <row r="3" spans="1:4">
      <c r="A3" s="4" t="s">
        <v>328</v>
      </c>
      <c r="C3" s="7" t="n">
        <v>8630000</v>
      </c>
    </row>
    <row r="4" spans="1:4">
      <c r="A4" s="4" t="s">
        <v>348</v>
      </c>
    </row>
    <row r="5" spans="1:4">
      <c r="A5" s="3" t="s">
        <v>230</v>
      </c>
    </row>
    <row r="6" spans="1:4">
      <c r="A6" s="4" t="s">
        <v>349</v>
      </c>
      <c r="B6" s="7" t="n">
        <v>13000000</v>
      </c>
    </row>
    <row r="7" spans="1:4">
      <c r="A7" s="4" t="s">
        <v>350</v>
      </c>
      <c r="B7" s="4" t="s">
        <v>351</v>
      </c>
    </row>
    <row r="8" spans="1:4">
      <c r="A8" s="4" t="s">
        <v>753</v>
      </c>
    </row>
    <row r="9" spans="1:4">
      <c r="A9" s="3" t="s">
        <v>230</v>
      </c>
    </row>
    <row r="10" spans="1:4">
      <c r="A10" s="4" t="s">
        <v>353</v>
      </c>
      <c r="B10" s="7" t="n">
        <v>3</v>
      </c>
    </row>
    <row r="11" spans="1:4">
      <c r="A11" s="4" t="s">
        <v>354</v>
      </c>
      <c r="B11" s="7" t="n">
        <v>3</v>
      </c>
    </row>
    <row r="12" spans="1:4">
      <c r="A12" s="4" t="s">
        <v>355</v>
      </c>
      <c r="B12" s="4" t="s">
        <v>356</v>
      </c>
    </row>
    <row r="13" spans="1:4">
      <c r="A13" s="4" t="s">
        <v>754</v>
      </c>
    </row>
    <row r="14" spans="1:4">
      <c r="A14" s="3" t="s">
        <v>230</v>
      </c>
    </row>
    <row r="15" spans="1:4">
      <c r="A15" s="4" t="s">
        <v>358</v>
      </c>
      <c r="B15" s="6" t="n">
        <v>4500000</v>
      </c>
    </row>
    <row r="16" spans="1:4">
      <c r="A16" s="4" t="s">
        <v>755</v>
      </c>
    </row>
    <row r="17" spans="1:4">
      <c r="A17" s="3" t="s">
        <v>230</v>
      </c>
    </row>
    <row r="18" spans="1:4">
      <c r="A18" s="4" t="s">
        <v>756</v>
      </c>
      <c r="D18" s="6" t="n">
        <v>3529109</v>
      </c>
    </row>
    <row r="19" spans="1:4">
      <c r="A19" s="4" t="s">
        <v>572</v>
      </c>
    </row>
    <row r="20" spans="1:4">
      <c r="A20" s="3" t="s">
        <v>230</v>
      </c>
    </row>
    <row r="21" spans="1:4">
      <c r="A21" s="4" t="s">
        <v>757</v>
      </c>
      <c r="B21" s="6" t="n">
        <v>500000</v>
      </c>
    </row>
    <row r="22" spans="1:4">
      <c r="A22" s="4" t="s">
        <v>346</v>
      </c>
      <c r="B22" s="7" t="n">
        <v>3</v>
      </c>
    </row>
    <row r="23" spans="1:4">
      <c r="A23" s="4" t="s">
        <v>758</v>
      </c>
      <c r="B23" s="7" t="n">
        <v>465000</v>
      </c>
    </row>
    <row r="24" spans="1:4">
      <c r="A24" s="4" t="s">
        <v>148</v>
      </c>
    </row>
    <row r="25" spans="1:4">
      <c r="A25" s="3" t="s">
        <v>230</v>
      </c>
    </row>
    <row r="26" spans="1:4">
      <c r="A26" s="4" t="s">
        <v>328</v>
      </c>
      <c r="B26" s="7" t="n">
        <v>12017000</v>
      </c>
    </row>
    <row r="27" spans="1:4">
      <c r="A27" s="4" t="s">
        <v>370</v>
      </c>
    </row>
    <row r="28" spans="1:4">
      <c r="A28" s="3" t="s">
        <v>230</v>
      </c>
    </row>
    <row r="29" spans="1:4">
      <c r="A29" s="4" t="s">
        <v>759</v>
      </c>
      <c r="B29" s="6" t="n">
        <v>702943</v>
      </c>
    </row>
    <row r="30" spans="1:4">
      <c r="A30" s="4" t="s">
        <v>372</v>
      </c>
    </row>
    <row r="31" spans="1:4">
      <c r="A31" s="3" t="s">
        <v>230</v>
      </c>
    </row>
    <row r="32" spans="1:4">
      <c r="A32" s="4" t="s">
        <v>757</v>
      </c>
      <c r="B32" s="6" t="n">
        <v>150000</v>
      </c>
    </row>
    <row r="33" spans="1:4">
      <c r="A33" s="4" t="s">
        <v>346</v>
      </c>
      <c r="B33" s="8" t="n">
        <v>5.47</v>
      </c>
    </row>
    <row r="34" spans="1:4">
      <c r="A34" s="4" t="s">
        <v>758</v>
      </c>
      <c r="B34" s="7" t="n">
        <v>45000</v>
      </c>
    </row>
    <row r="35" spans="1:4">
      <c r="A35" s="4" t="s">
        <v>760</v>
      </c>
    </row>
    <row r="36" spans="1:4">
      <c r="A36" s="3" t="s">
        <v>230</v>
      </c>
    </row>
    <row r="37" spans="1:4">
      <c r="A37" s="4" t="s">
        <v>346</v>
      </c>
      <c r="B37" s="7" t="n">
        <v>3</v>
      </c>
    </row>
    <row r="38" spans="1:4">
      <c r="A38" s="4" t="s">
        <v>758</v>
      </c>
      <c r="B38" s="7" t="n">
        <v>465000</v>
      </c>
    </row>
    <row r="39" spans="1:4">
      <c r="A39" s="4" t="s">
        <v>761</v>
      </c>
    </row>
    <row r="40" spans="1:4">
      <c r="A40" s="3" t="s">
        <v>230</v>
      </c>
    </row>
    <row r="41" spans="1:4">
      <c r="A41" s="4" t="s">
        <v>762</v>
      </c>
      <c r="B41" s="7" t="n">
        <v>32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85</v>
      </c>
      <c r="B1" s="2" t="s">
        <v>1</v>
      </c>
    </row>
    <row r="2" spans="1:2">
      <c r="B2" s="2" t="s">
        <v>186</v>
      </c>
    </row>
    <row r="3" spans="1:2">
      <c r="A3" s="4" t="s">
        <v>157</v>
      </c>
    </row>
    <row r="4" spans="1:2">
      <c r="A4" s="4" t="s">
        <v>187</v>
      </c>
      <c r="B4" s="7" t="n">
        <v>9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BASIS OF PRESENTATION</vt:lpstr>
      <vt:lpstr>ACCOUNTING POLICIES</vt:lpstr>
      <vt:lpstr>ADOPTION OF ACCOUNTING PRINCIPL</vt:lpstr>
      <vt:lpstr>ACQUISITION OF SWIMS</vt:lpstr>
      <vt:lpstr>RG MERGER AND RELATED TRANSACTI</vt:lpstr>
      <vt:lpstr>RG MERGER CONSIDERATION</vt:lpstr>
      <vt:lpstr>FACTORED AND ACCOUNTS RECEIVABL</vt:lpstr>
      <vt:lpstr>INVENTORIES</vt:lpstr>
      <vt:lpstr>LONG-LIVED AND INTANGIBLE ASSET</vt:lpstr>
      <vt:lpstr>RELATED PARTY TRANSACTIONS</vt:lpstr>
      <vt:lpstr>(LOSS) EARNINGS PER SHARE</vt:lpstr>
      <vt:lpstr>INCOME TAXES</vt:lpstr>
      <vt:lpstr>EQUITY</vt:lpstr>
      <vt:lpstr>COMMITMENTS AND CONTINGENCIES</vt:lpstr>
      <vt:lpstr>SEGMENT INFORMATION</vt:lpstr>
      <vt:lpstr>DEBT AND PREFERRED STOCK</vt:lpstr>
      <vt:lpstr>FAIR VALUE MEASUREMENT OF FINAN</vt:lpstr>
      <vt:lpstr>DISCONTINUED OPERATIONS</vt:lpstr>
      <vt:lpstr>SUBSEQUENT EVENTS</vt:lpstr>
      <vt:lpstr>ACCOUNTING POLICIES (Policies)</vt:lpstr>
      <vt:lpstr>ACCOUNTING POLICIES (Tables)</vt:lpstr>
      <vt:lpstr>ACQUISITION OF SWIMS (Tables)</vt:lpstr>
      <vt:lpstr>RG MERGER CONSIDERATION (Tables</vt:lpstr>
      <vt:lpstr>FACTORED AND ACCOUNTS RECEIVA31</vt:lpstr>
      <vt:lpstr>INVENTORIES (Tables)</vt:lpstr>
      <vt:lpstr>LONG-LIVED AND INTANGIBLE ASS33</vt:lpstr>
      <vt:lpstr>(LOSS) EARNINGS PER SHARE (Tabl</vt:lpstr>
      <vt:lpstr>EQUITY (Tables)</vt:lpstr>
      <vt:lpstr>COMMITMENTS AND CONTINGENCIES (</vt:lpstr>
      <vt:lpstr>SEGMENT INFORMATION (Tables)</vt:lpstr>
      <vt:lpstr>DEBT AND PREFERRED STOCK (Table</vt:lpstr>
      <vt:lpstr>FAIR VALUE MEASUREMENT OF FIN39</vt:lpstr>
      <vt:lpstr>DISCONTINUED OPERATIONS (Tables</vt:lpstr>
      <vt:lpstr>BASIS OF PRESENTATION (Details)</vt:lpstr>
      <vt:lpstr>ACCOUNTING POLICIES - (Details)</vt:lpstr>
      <vt:lpstr>ACQUISITION OF SWIMS (Details)</vt:lpstr>
      <vt:lpstr>RG MERGER AND RELATED TRANSAC44</vt:lpstr>
      <vt:lpstr>RG MERGER CONSIDERATION (Detail</vt:lpstr>
      <vt:lpstr>FACTORED AND ACCOUNTS RECEIVA46</vt:lpstr>
      <vt:lpstr>INVENTORIES (Details)</vt:lpstr>
      <vt:lpstr>LONG-LIVED AND INTANGIBLE ASS48</vt:lpstr>
      <vt:lpstr>LONG-LIVED AND INTANGIBLE ASS49</vt:lpstr>
      <vt:lpstr>RELATED PARTY TRANSACTIONS (Det</vt:lpstr>
      <vt:lpstr>(LOSS) EARNINGS PER SHARE (Deta</vt:lpstr>
      <vt:lpstr>(LOSS) EARNINGS PER SHARE - Two</vt:lpstr>
      <vt:lpstr>INCOME TAXES (Details)</vt:lpstr>
      <vt:lpstr>EQUITY - Incentive Plan (Detail</vt:lpstr>
      <vt:lpstr>EQUITY - Plan Activity (Details</vt:lpstr>
      <vt:lpstr>EQUITY - Restricted Stock Units</vt:lpstr>
      <vt:lpstr>EQUITY - Warrants (Details)</vt:lpstr>
      <vt:lpstr>COMMITMENTS AND CONTINGENCIES58</vt:lpstr>
      <vt:lpstr>COMMITMENTS AND CONTINGENCIES -</vt:lpstr>
      <vt:lpstr>SEGMENT INFORMATION (Details)</vt:lpstr>
      <vt:lpstr>DEBT AND PREFERRED STOCK (Detai</vt:lpstr>
      <vt:lpstr>DEBT AND PREFERRED STOCK - Over</vt:lpstr>
      <vt:lpstr>FAIR VALUE DISCLOSURES (Details</vt:lpstr>
      <vt:lpstr>DISCONTINUED OPERATION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04:37Z</dcterms:created>
  <dcterms:modified xmlns:dcterms="http://purl.org/dc/terms/" xmlns:xsi="http://www.w3.org/2001/XMLSchema-instance" xsi:type="dcterms:W3CDTF">2016-11-14T17:04:37Z</dcterms:modified>
  <dc:title xmlns:dc="http://purl.org/dc/elements/1.1/">Untitled</dc:title>
  <dc:description xmlns:dc="http://purl.org/dc/elements/1.1/"/>
  <dc:subject xmlns:dc="http://purl.org/dc/elements/1.1/"/>
  <cp:keywords/>
  <cp:category/>
</cp:coreProperties>
</file>